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Natur" sheetId="8" state="visible" r:id="rId8"/>
    <sheet xmlns:r="http://schemas.openxmlformats.org/officeDocument/2006/relationships" name="Note 2 - Basis of Consolidation" sheetId="9" state="visible" r:id="rId9"/>
    <sheet xmlns:r="http://schemas.openxmlformats.org/officeDocument/2006/relationships" name="Note 3 - Revenue" sheetId="10" state="visible" r:id="rId10"/>
    <sheet xmlns:r="http://schemas.openxmlformats.org/officeDocument/2006/relationships" name="Note 4 - Equity Method Investme" sheetId="11" state="visible" r:id="rId11"/>
    <sheet xmlns:r="http://schemas.openxmlformats.org/officeDocument/2006/relationships" name="Note 5 - Property, Plant and Eq" sheetId="12" state="visible" r:id="rId12"/>
    <sheet xmlns:r="http://schemas.openxmlformats.org/officeDocument/2006/relationships" name="Note 6 - Debt" sheetId="13" state="visible" r:id="rId13"/>
    <sheet xmlns:r="http://schemas.openxmlformats.org/officeDocument/2006/relationships" name="Note 7 - Net Income Per Limited" sheetId="14" state="visible" r:id="rId14"/>
    <sheet xmlns:r="http://schemas.openxmlformats.org/officeDocument/2006/relationships" name="Note 8 - Partners' Capital and " sheetId="15" state="visible" r:id="rId15"/>
    <sheet xmlns:r="http://schemas.openxmlformats.org/officeDocument/2006/relationships" name="Note 9 - Related-Party Transact" sheetId="16" state="visible" r:id="rId16"/>
    <sheet xmlns:r="http://schemas.openxmlformats.org/officeDocument/2006/relationships" name="Note 10 - Long-term Incentive P" sheetId="17" state="visible" r:id="rId17"/>
    <sheet xmlns:r="http://schemas.openxmlformats.org/officeDocument/2006/relationships" name="Note 11 - Employee Benefit Plan" sheetId="18" state="visible" r:id="rId18"/>
    <sheet xmlns:r="http://schemas.openxmlformats.org/officeDocument/2006/relationships" name="Note 12 - Fair Value Measuremen" sheetId="19" state="visible" r:id="rId19"/>
    <sheet xmlns:r="http://schemas.openxmlformats.org/officeDocument/2006/relationships" name="Note 13 - Leases" sheetId="20" state="visible" r:id="rId20"/>
    <sheet xmlns:r="http://schemas.openxmlformats.org/officeDocument/2006/relationships" name="Note 14 - Operating Segments" sheetId="21" state="visible" r:id="rId21"/>
    <sheet xmlns:r="http://schemas.openxmlformats.org/officeDocument/2006/relationships" name="Note 15 - Commitments and Conti" sheetId="22" state="visible" r:id="rId22"/>
    <sheet xmlns:r="http://schemas.openxmlformats.org/officeDocument/2006/relationships" name="Note 16 - Income Taxes" sheetId="23" state="visible" r:id="rId23"/>
    <sheet xmlns:r="http://schemas.openxmlformats.org/officeDocument/2006/relationships" name="Note 17 - Recently Issued Accou" sheetId="24" state="visible" r:id="rId24"/>
    <sheet xmlns:r="http://schemas.openxmlformats.org/officeDocument/2006/relationships" name="Significant Accounting Policies" sheetId="25" state="visible" r:id="rId25"/>
    <sheet xmlns:r="http://schemas.openxmlformats.org/officeDocument/2006/relationships" name="Note 3 - Revenue (Tables)" sheetId="26" state="visible" r:id="rId26"/>
    <sheet xmlns:r="http://schemas.openxmlformats.org/officeDocument/2006/relationships" name="Note 5 - Property, Plant and _2" sheetId="27" state="visible" r:id="rId27"/>
    <sheet xmlns:r="http://schemas.openxmlformats.org/officeDocument/2006/relationships" name="Note 6 - Debt (Tables)" sheetId="28" state="visible" r:id="rId28"/>
    <sheet xmlns:r="http://schemas.openxmlformats.org/officeDocument/2006/relationships" name="Note 7 - Net Income Per Limit_2" sheetId="29" state="visible" r:id="rId29"/>
    <sheet xmlns:r="http://schemas.openxmlformats.org/officeDocument/2006/relationships" name="Note 10 - Long-term Incentive_2" sheetId="30" state="visible" r:id="rId30"/>
    <sheet xmlns:r="http://schemas.openxmlformats.org/officeDocument/2006/relationships" name="Note 12 - Fair Value Measurem_2" sheetId="31" state="visible" r:id="rId31"/>
    <sheet xmlns:r="http://schemas.openxmlformats.org/officeDocument/2006/relationships" name="Note 13 - Leases (Tables)" sheetId="32" state="visible" r:id="rId32"/>
    <sheet xmlns:r="http://schemas.openxmlformats.org/officeDocument/2006/relationships" name="Note 14 - Operating Segments (T" sheetId="33" state="visible" r:id="rId33"/>
    <sheet xmlns:r="http://schemas.openxmlformats.org/officeDocument/2006/relationships" name="Note 16 - Income Taxes (Tables)" sheetId="34" state="visible" r:id="rId34"/>
    <sheet xmlns:r="http://schemas.openxmlformats.org/officeDocument/2006/relationships" name="Note 1 - Organization and Nat_2" sheetId="35" state="visible" r:id="rId35"/>
    <sheet xmlns:r="http://schemas.openxmlformats.org/officeDocument/2006/relationships" name="Note 3 - Revenue (Details Textu" sheetId="36" state="visible" r:id="rId36"/>
    <sheet xmlns:r="http://schemas.openxmlformats.org/officeDocument/2006/relationships" name="Note 3 - Revenue - Future Perfo" sheetId="37" state="visible" r:id="rId37"/>
    <sheet xmlns:r="http://schemas.openxmlformats.org/officeDocument/2006/relationships" name="Note 3 - Revenue - Future Per_2" sheetId="38" state="visible" r:id="rId38"/>
    <sheet xmlns:r="http://schemas.openxmlformats.org/officeDocument/2006/relationships" name="Note 3 - Revenue - Disaggregati" sheetId="39" state="visible" r:id="rId39"/>
    <sheet xmlns:r="http://schemas.openxmlformats.org/officeDocument/2006/relationships" name="Note 4 - Equity Method Invest_2" sheetId="40" state="visible" r:id="rId40"/>
    <sheet xmlns:r="http://schemas.openxmlformats.org/officeDocument/2006/relationships" name="Note 5 - Property, Plant and _3" sheetId="41" state="visible" r:id="rId41"/>
    <sheet xmlns:r="http://schemas.openxmlformats.org/officeDocument/2006/relationships" name="Note 5 - Property, Plant and _4" sheetId="42" state="visible" r:id="rId42"/>
    <sheet xmlns:r="http://schemas.openxmlformats.org/officeDocument/2006/relationships" name="Note 6 - Debt (Details Textual)" sheetId="43" state="visible" r:id="rId43"/>
    <sheet xmlns:r="http://schemas.openxmlformats.org/officeDocument/2006/relationships" name="Note 6 - Debt - Assets and Liab" sheetId="44" state="visible" r:id="rId44"/>
    <sheet xmlns:r="http://schemas.openxmlformats.org/officeDocument/2006/relationships" name="Note 6 - Debt - Interest Rate S" sheetId="45" state="visible" r:id="rId45"/>
    <sheet xmlns:r="http://schemas.openxmlformats.org/officeDocument/2006/relationships" name="Note 7 - Net Income Per Limit_3" sheetId="46" state="visible" r:id="rId46"/>
    <sheet xmlns:r="http://schemas.openxmlformats.org/officeDocument/2006/relationships" name="Note 8 - Partners' Capital an_2" sheetId="47" state="visible" r:id="rId47"/>
    <sheet xmlns:r="http://schemas.openxmlformats.org/officeDocument/2006/relationships" name="Note 9 - Related-Party Transa_2" sheetId="48" state="visible" r:id="rId48"/>
    <sheet xmlns:r="http://schemas.openxmlformats.org/officeDocument/2006/relationships" name="Note 10 - Long-term Incentive_3" sheetId="49" state="visible" r:id="rId49"/>
    <sheet xmlns:r="http://schemas.openxmlformats.org/officeDocument/2006/relationships" name="Note 10 - Long-term Incentive_4" sheetId="50" state="visible" r:id="rId50"/>
    <sheet xmlns:r="http://schemas.openxmlformats.org/officeDocument/2006/relationships" name="Note 10 - Long-term Incentive_5" sheetId="51" state="visible" r:id="rId51"/>
    <sheet xmlns:r="http://schemas.openxmlformats.org/officeDocument/2006/relationships" name="Note 10 - Long-term Incentive_6" sheetId="52" state="visible" r:id="rId52"/>
    <sheet xmlns:r="http://schemas.openxmlformats.org/officeDocument/2006/relationships" name="Note 11 - Employee Benefit Pl_2" sheetId="53" state="visible" r:id="rId53"/>
    <sheet xmlns:r="http://schemas.openxmlformats.org/officeDocument/2006/relationships" name="Note 12 - Fair Value Measurem_3" sheetId="54" state="visible" r:id="rId54"/>
    <sheet xmlns:r="http://schemas.openxmlformats.org/officeDocument/2006/relationships" name="Note 12 - Fair Value Measurem_4" sheetId="55" state="visible" r:id="rId55"/>
    <sheet xmlns:r="http://schemas.openxmlformats.org/officeDocument/2006/relationships" name="Note 13 - Leases (Details Textu" sheetId="56" state="visible" r:id="rId56"/>
    <sheet xmlns:r="http://schemas.openxmlformats.org/officeDocument/2006/relationships" name="Note 13 - Leases - Assets and L" sheetId="57" state="visible" r:id="rId57"/>
    <sheet xmlns:r="http://schemas.openxmlformats.org/officeDocument/2006/relationships" name="Note 13 - Leases - Maturity of " sheetId="58" state="visible" r:id="rId58"/>
    <sheet xmlns:r="http://schemas.openxmlformats.org/officeDocument/2006/relationships" name="Note 13 - Leases - Future Non-c" sheetId="59" state="visible" r:id="rId59"/>
    <sheet xmlns:r="http://schemas.openxmlformats.org/officeDocument/2006/relationships" name="Note 13 - Leases - Total Lease " sheetId="60" state="visible" r:id="rId60"/>
    <sheet xmlns:r="http://schemas.openxmlformats.org/officeDocument/2006/relationships" name="Note 14 - Operating Segments (D" sheetId="61" state="visible" r:id="rId61"/>
    <sheet xmlns:r="http://schemas.openxmlformats.org/officeDocument/2006/relationships" name="Note 14 - Operating Segments - " sheetId="62" state="visible" r:id="rId62"/>
    <sheet xmlns:r="http://schemas.openxmlformats.org/officeDocument/2006/relationships" name="Note 16 - Income Taxes - Deferr" sheetId="63" state="visible" r:id="rId63"/>
  </sheets>
  <definedNames/>
  <calcPr calcId="124519" fullCalcOnLoad="1"/>
</workbook>
</file>

<file path=xl/sharedStrings.xml><?xml version="1.0" encoding="utf-8"?>
<sst xmlns="http://schemas.openxmlformats.org/spreadsheetml/2006/main" uniqueCount="688">
  <si>
    <t>Document And Entity Information - shares</t>
  </si>
  <si>
    <t>9 Months Ended</t>
  </si>
  <si>
    <t>Sep. 30, 2019</t>
  </si>
  <si>
    <t>Nov. 01, 2019</t>
  </si>
  <si>
    <t>Document Information [Line Items]</t>
  </si>
  <si>
    <t>Entity Registrant Name</t>
  </si>
  <si>
    <t>Blueknight Energy Partners, L.P.</t>
  </si>
  <si>
    <t>Entity Central Index Key</t>
  </si>
  <si>
    <t>0001392091</t>
  </si>
  <si>
    <t>Trading Symbol</t>
  </si>
  <si>
    <t>bkep</t>
  </si>
  <si>
    <t>Current Fiscal Year End Date</t>
  </si>
  <si>
    <t>--12-31</t>
  </si>
  <si>
    <t>Entity Filer Category</t>
  </si>
  <si>
    <t>Accelerated Filer</t>
  </si>
  <si>
    <t>Entity Current Reporting Status</t>
  </si>
  <si>
    <t>Yes</t>
  </si>
  <si>
    <t>Entity Emerging Growth Company</t>
  </si>
  <si>
    <t>false</t>
  </si>
  <si>
    <t>Entity Small Busines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Units</t>
  </si>
  <si>
    <t>Common Unit [Member]</t>
  </si>
  <si>
    <t>Entity Common Stock, Shares Outstanding (in shares)</t>
  </si>
  <si>
    <t>Series A Preferred Unit [Member]</t>
  </si>
  <si>
    <t>Condensed Consolidated Balance Sheets (Current Period Unaudited) - USD ($) $ in Thousands</t>
  </si>
  <si>
    <t>Dec. 31, 2018</t>
  </si>
  <si>
    <t>Current assets:</t>
  </si>
  <si>
    <t>Cash and cash equivalents</t>
  </si>
  <si>
    <t>Accounts receivable, net</t>
  </si>
  <si>
    <t>Receivables from related parties, net</t>
  </si>
  <si>
    <t>Other current assets</t>
  </si>
  <si>
    <t>Total current assets</t>
  </si>
  <si>
    <t>Property, plant and equipment, net of accumulated depreciation of $263,554 and $278,768 at December 31, 2018, and September 30, 2019, respectively</t>
  </si>
  <si>
    <t>Goodwill</t>
  </si>
  <si>
    <t>Debt issuance costs, net</t>
  </si>
  <si>
    <t>Operating lease assets</t>
  </si>
  <si>
    <t xml:space="preserve"> </t>
  </si>
  <si>
    <t>Intangible assets, net</t>
  </si>
  <si>
    <t>Other noncurrent assets</t>
  </si>
  <si>
    <t>Total assets</t>
  </si>
  <si>
    <t>Current liabilities:</t>
  </si>
  <si>
    <t>Accounts payable</t>
  </si>
  <si>
    <t>Accounts payable to related parties</t>
  </si>
  <si>
    <t>Accrued interest payable</t>
  </si>
  <si>
    <t>Accrued property taxes payable</t>
  </si>
  <si>
    <t>Accrued payroll</t>
  </si>
  <si>
    <t>Current operating lease liability</t>
  </si>
  <si>
    <t>Other current liabilities</t>
  </si>
  <si>
    <t>Total current liabilities</t>
  </si>
  <si>
    <t>Other long-term liabilities</t>
  </si>
  <si>
    <t>Noncurrent operating lease liability</t>
  </si>
  <si>
    <t>Contingent liability with related party (Note 9)</t>
  </si>
  <si>
    <t>Long-term debt</t>
  </si>
  <si>
    <t>Commitments and contingencies (Note 15)</t>
  </si>
  <si>
    <t>Partners’ capital:</t>
  </si>
  <si>
    <t>Common unitholders (40,424,372 and 40,813,488 units issued and outstanding at December 31, 2018, and September 30, 2019, respectively)</t>
  </si>
  <si>
    <t>Preferred Units (35,125,202 units issued and outstanding at both dates)</t>
  </si>
  <si>
    <t>General partner interest (1.6% interest with 1,225,409 general partner units outstanding at both dates)</t>
  </si>
  <si>
    <t>Total partners’ deficit</t>
  </si>
  <si>
    <t>Total liabilities and partners’ deficit</t>
  </si>
  <si>
    <t>Third Party [Member]</t>
  </si>
  <si>
    <t>Accrued crude oil purchases</t>
  </si>
  <si>
    <t>Unearned revenue</t>
  </si>
  <si>
    <t>Related Party [Member]</t>
  </si>
  <si>
    <t>Long-term unearned revenue with related parties</t>
  </si>
  <si>
    <t>Condensed Consolidated Balance Sheets (Current Period Unaudited) (Parentheticals) - USD ($) $ in Thousands</t>
  </si>
  <si>
    <t>Accumulated depreciation</t>
  </si>
  <si>
    <t>Common units, issued (in shares)</t>
  </si>
  <si>
    <t>Common units, outstanding (in shares)</t>
  </si>
  <si>
    <t>Preferred units, issued (in shares)</t>
  </si>
  <si>
    <t>Preferred units, outstanding (in shares)</t>
  </si>
  <si>
    <t>General partner units, issued (in shares)</t>
  </si>
  <si>
    <t>General partner units, outstanding (in shares)</t>
  </si>
  <si>
    <t>General partner units, interest</t>
  </si>
  <si>
    <t>1.60%</t>
  </si>
  <si>
    <t>Condensed Consolidated Statements of Operations (Unaudited) - USD ($) shares in Thousands, $ in Thousands</t>
  </si>
  <si>
    <t>3 Months Ended</t>
  </si>
  <si>
    <t>Sep. 30, 2018</t>
  </si>
  <si>
    <t>Revenue from contracts with customers</t>
  </si>
  <si>
    <t>Total revenue</t>
  </si>
  <si>
    <t>Operating expense</t>
  </si>
  <si>
    <t>General and administrative expense</t>
  </si>
  <si>
    <t>Asset impairment expense</t>
  </si>
  <si>
    <t>Total costs and expenses</t>
  </si>
  <si>
    <t>Gain (loss) on sale of assets</t>
  </si>
  <si>
    <t>Operating income</t>
  </si>
  <si>
    <t>Other income (expenses):</t>
  </si>
  <si>
    <t>Other income</t>
  </si>
  <si>
    <t>Gain on sale of unconsolidated affiliate</t>
  </si>
  <si>
    <t>Interest expense</t>
  </si>
  <si>
    <t>Income before income taxes</t>
  </si>
  <si>
    <t>Provision for income taxes</t>
  </si>
  <si>
    <t>Net income</t>
  </si>
  <si>
    <t>Allocation of net income for calculation of earnings per unit:</t>
  </si>
  <si>
    <t>General partner interest in net income</t>
  </si>
  <si>
    <t>Preferred interest in net income</t>
  </si>
  <si>
    <t>Net income (loss) available to limited partners</t>
  </si>
  <si>
    <t>Basic and diluted net income (loss) per common unit (in dollars per share)</t>
  </si>
  <si>
    <t>Weighted average common units outstanding - basic and diluted (in shares)</t>
  </si>
  <si>
    <t>Lease revenue</t>
  </si>
  <si>
    <t>Cost of product sales</t>
  </si>
  <si>
    <t>Service [Member] | Third Party [Member]</t>
  </si>
  <si>
    <t>Service [Member] | Related Party [Member]</t>
  </si>
  <si>
    <t>Product [Member] | Third Party [Member]</t>
  </si>
  <si>
    <t>Product [Member] | Related Party [Member]</t>
  </si>
  <si>
    <t>Condensed Consolidated Statements of Changes in Partners' Capital (Deficit) (Unaudited) - USD ($) $ in Thousands</t>
  </si>
  <si>
    <t>Total</t>
  </si>
  <si>
    <t>Limited Partner [Member]</t>
  </si>
  <si>
    <t>Preferred Partner [Member]</t>
  </si>
  <si>
    <t>General Partner [Member]</t>
  </si>
  <si>
    <t>Balance at Dec. 31, 2017</t>
  </si>
  <si>
    <t>Net income (loss)</t>
  </si>
  <si>
    <t>Equity-based incentive compensation</t>
  </si>
  <si>
    <t>Distributions</t>
  </si>
  <si>
    <t>Capital contributions related to sale of terminal assets to Ergon</t>
  </si>
  <si>
    <t>Proceeds from sale of common units pursuant to the Employee Unit Purchase Plan</t>
  </si>
  <si>
    <t>Capital contributions</t>
  </si>
  <si>
    <t>Balance at Sep. 30, 2018</t>
  </si>
  <si>
    <t>Balance at Jun. 30, 2018</t>
  </si>
  <si>
    <t>Balance at Dec. 31, 2018</t>
  </si>
  <si>
    <t>Balance at Sep. 30, 2019</t>
  </si>
  <si>
    <t>Balance at Jun. 30, 2019</t>
  </si>
  <si>
    <t>Condensed Consolidated Statements of Changes in Partners' Capital (Deficit) (Unaudited) (Parentheticals) - shares shares in Thousands</t>
  </si>
  <si>
    <t>Common units issued pursuant to the Employee Unit Purchase Plan (in shares)</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bt issuance costs</t>
  </si>
  <si>
    <t>Unrealized (gain) loss related to interest rate swaps</t>
  </si>
  <si>
    <t>Intangible asset impairment charge</t>
  </si>
  <si>
    <t>Fixed asset impairment charge</t>
  </si>
  <si>
    <t>Gain on sale of assets</t>
  </si>
  <si>
    <t>Changes in assets and liabilities:</t>
  </si>
  <si>
    <t>Decrease (increase) in accounts receivable</t>
  </si>
  <si>
    <t>Decrease (increase) in receivables from related parties</t>
  </si>
  <si>
    <t>Decrease in other current assets</t>
  </si>
  <si>
    <t>Decrease in other non-current assets</t>
  </si>
  <si>
    <t>Decrease in accounts payable</t>
  </si>
  <si>
    <t>Increase in payables to related parties</t>
  </si>
  <si>
    <t>Decrease in accrued interest payable</t>
  </si>
  <si>
    <t>Increase in accrued property taxes</t>
  </si>
  <si>
    <t>Increase in unearned revenue</t>
  </si>
  <si>
    <t>Increase (decrease) in unearned revenue from related parties</t>
  </si>
  <si>
    <t>Increase (decrease) in accrued payroll</t>
  </si>
  <si>
    <t>Decrease in other accrued liabilities</t>
  </si>
  <si>
    <t>Net cash provided by operating activities</t>
  </si>
  <si>
    <t>Cash flows from investing activities:</t>
  </si>
  <si>
    <t>Acquisitions</t>
  </si>
  <si>
    <t>Capital expenditures</t>
  </si>
  <si>
    <t>Proceeds from sale of assets</t>
  </si>
  <si>
    <t>Proceeds from sale of unconsolidated affiliate</t>
  </si>
  <si>
    <t>Net cash provided by (used in) investing activities</t>
  </si>
  <si>
    <t>Cash flows from financing activities:</t>
  </si>
  <si>
    <t>Payments on other financing activities</t>
  </si>
  <si>
    <t>Debt issuance costs</t>
  </si>
  <si>
    <t>Borrowings under credit agreement</t>
  </si>
  <si>
    <t>Payments under credit agreement</t>
  </si>
  <si>
    <t>Proceeds from equity issuance</t>
  </si>
  <si>
    <t>Net cash used in financing activities</t>
  </si>
  <si>
    <t>Net increase (decrease) in cash and cash equivalents</t>
  </si>
  <si>
    <t>Cash and cash equivalents at beginning of period</t>
  </si>
  <si>
    <t>Cash and cash equivalents at end of period</t>
  </si>
  <si>
    <t>Supplemental disclosure of non-cash financing and investing cash flow information:</t>
  </si>
  <si>
    <t>Non-cash changes in property, plant and equipment</t>
  </si>
  <si>
    <t>Increase in accrued liabilities related to insurance premium financing agreement</t>
  </si>
  <si>
    <t>Ergon [Member]</t>
  </si>
  <si>
    <t>Non-cash change in assets and liabilities due to settlement items related to the sale of terminal assets to Ergon</t>
  </si>
  <si>
    <t>Increase (decrease) in accrued crude oil purchases</t>
  </si>
  <si>
    <t>Note 1 - Organization and Nature of Business</t>
  </si>
  <si>
    <t>Notes to Financial Statements</t>
  </si>
  <si>
    <t>Business Description and Basis of Presentation [Text Block]</t>
  </si>
  <si>
    <t xml:space="preserve"> 1. ORGANIZATION AND NATURE OF BUSINESS Blueknight Energy Partners, L.P. and subsidiaries (collectively, the “Partnership”) is a publicly traded master limited partnership with operations in 27 four February 2007 </t>
  </si>
  <si>
    <t>Note 2 - Basis of Consolidation and Presentation</t>
  </si>
  <si>
    <t>Basis of Accounting [Text Block]</t>
  </si>
  <si>
    <t xml:space="preserve"> 2. BASIS OF CONSOLIDATION AND PRESENTATION The financial statements have been prepared in accordance with accounting principles generally accepted in the United States of America (“GAAP”). The condensed consolidated balance sheet as of September 30, 2019 three nine September 30, 2018 2019 three nine September 30, 2018 2019 nine September 30, 2018 2019 2018 not 10 December 31, 2018 March 12, 2019 2018 10 not 3 2018 10 2019 3 13. Certain reclassifications have been made in the consolidated balance sheet as of December 31, 2018 nine September 30, 2018 2019 no</t>
  </si>
  <si>
    <t>Note 3 - Revenue</t>
  </si>
  <si>
    <t>Revenue from Contract with Customer [Text Block]</t>
  </si>
  <si>
    <t xml:space="preserve"> 3. REVENUE On January 1, 2019, 2016 02, ASC Topic 842 842” January 1, 2019, 842, not ASC Topic 840 842 not 842, There are two 842 . 842 606, first Asphalt storage, throughput and handling contracts also contain variable consideration in the form of reimbursements of utility, fuel and power expenses and throughput fees. Utility, fuel and power reimbursements are allocated entirely to the service component of the contracts. Utility, fuel and power reimbursements relate directly to the distinct monthly service that makes up the overall performance obligation and revenue is recognized in the period in which the service takes place. Variable consideration related to reimbursements of utility, fuel and power expenses is billed in the month subsequent to the period of service, and payment is due within 30 842, 842, 606. 30 Certain asphalt storage, throughput and handling contracts contain provisions for reimbursement of specified major maintenance costs above a specified threshold over the life of the contract. Reimbursements of specified major maintenance costs are allocated to both the lease and service component of the contracts using the allocation percentages from contract inception. Reimbursements of specified major maintenance costs are reviewed and paid quarterly, which may not The following table includes revenue associated with contractual commitments in place related to future performance obligations as of the end of the reporting period, which are expected to be recognized in revenue in the specified periods (in thousands): Revenue from Contracts with Customers(1) Revenue from Leases Remainder of 2019 $ 7,756 $ 14,012 2020 30,602 53,487 2021 27,253 49,244 2022 19,937 38,545 2023 14,533 29,609 Thereafter 9,142 22,342 Total revenue related to future performance obligations $ 109,223 $ 207,239 ____________________ ( 1 Excluded from the table is revenue that is either constrained or related to performance obligations that are wholly unsatisfied as of September 30, 2019. Crude oil terminalling services contracts can be either short- or long-term written contracts. The contracts contain a single performance obligation that consists of a series of distinct services provided over time. Customers are billed a month prior to the performance of terminalling services and payment is due by the first 30 There are primarily two Under crude oil pipeline services monthly transportation contracts, customers submit nominations for transportation monthly and a contract is created upon the Partnership’s acceptance of the nomination under its published tariffs. Crude oil pipeline services contracts have a single performance obligation to perform the transportation service. The transportation service is provided to the customer in the same month in which the customer makes the related nomination. Revenue is recorded in the month of service and invoiced in the following month. Payment is due within 30 The Partnership also purchases crude oil and resells to third 30 Services in the crude oil trucking segment are provided under master service agreements with customers that include rate sheets. Contracts are initiated when a customer requests service and both parties are committed upon the Partnership’s acceptance of the customer’s request. Crude oil trucking contracts have a single performance obligation to perform the service, which is completed in a day. Revenue is recorded in the month of service and invoiced in the following month. Payment is due within 30 Disaggregation of Revenue Disaggregation of revenue from contracts with customers for each operating segment by revenue type is presented as follows (in thousands): Asphalt Terminalling Services Crude Oil Terminalling Services Crude Oil Pipeline Services Crude Oil Trucking Services Total Three Months ended September 30, 2018 Third-party revenue: Fixed storage, throughput and other revenue $ 4,865 $ 1,830 $ - $ - $ 6,695 Variable throughput revenue 112 93 - - 205 Variable reimbursement revenue 1,943 - - - 1,943 Crude oil transportation revenue - - 1,166 2,734 3,900 Crude oil product sales revenue - - 97,763 - 97,763 Related-party revenue: Fixed storage, throughput and other revenue 3,011 - 83 - 3,094 Variable throughput revenue 762 - - - 762 Variable reimbursement revenue 1,439 - 101 - 1,540 Total revenue from contracts with customers $ 12,132 $ 1,923 $ 99,113 $ 2,734 $ 115,902 Nine Months ended September 30, 2018 Third-party revenue: Fixed storage, throughput and other revenue $ 13,038 $ 8,679 $ - $ - $ 21,717 Variable throughput revenue 471 739 - - 1,210 Variable reimbursement revenue 5,184 - - - 5,184 Crude oil transportation revenue - - 4,270 11,783 16,053 Crude oil product sales revenue - - 146,882 10 146,892 Related-party revenue: Fixed storage, throughput and other revenue 12,272 - 132 - 12,404 Variable throughput revenue 762 - - 762 Variable reimbursement revenue 4,478 - 136 - 4,614 Total revenue from contracts with customers $ 36,205 $ 9,418 $ 151,420 $ 11,793 $ 208,836 Three Months ended September 30, 2019 Third-party revenue: Fixed storage, throughput and other revenue $ 5,138 $ 3,509 $ - $ - $ 8,647 Variable throughput revenue 518 716 - - 1,234 Variable reimbursement revenue 1,729 - - - 1,729 Crude oil transportation revenue - - 1,284 2,822 4,106 Crude oil product sales revenue - - 55,213 - 55,213 Related-party revenue: Fixed storage, throughput and other revenue 2,794 - 63 - 2,857 Variable reimbursement revenue 1,098 - 1 - 1,099 Total revenue from contracts with customers $ 11,277 $ 4,225 $ 56,561 $ 2,822 $ 74,885 Nine Months ended September 30, 2019 Third-party revenue: Fixed storage, throughput and other revenue $ 15,174 $ 9,956 $ - $ - $ 25,130 Variable throughput revenue 554 1,863 - - 2,417 Variable reimbursement revenue 5,489 - - - 5,489 Crude oil transportation revenue - - 5,753 8,540 14,293 Crude oil product sales revenue - - 173,773 - 173,773 Related-party revenue: Fixed storage, throughput and other revenue 8,500 - 229 - 8,729 Variable reimbursement revenue 3,491 - 37 - 3,528 Total revenue from contracts with customers $ 33,208 $ 11,819 $ 179,792 $ 8,540 $ 233,359 Contract Balances The timing of revenue recognition, billings and cash collections result in billed accounts receivable and unearned revenue (contract liabilities) on the unaudited condensed consolidated balance sheets as noted in the contract discussions above. Accounts receivable are reflected in the line items “Accounts receivable” and “Receivables from related parties” on the unaudited condensed consolidated balance sheets. Unearned revenue is included in the line items “Unearned revenue,” “Unearned revenue with related parties,” “Long-term unearned revenue with related parties” and “Other long-term liabilities” on the unaudited condensed consolidated balance sheets. Billed accounts receivable from contracts with customers were $34.6 $24.6 December 31, 2018 September 30, 2019 The Partnership records unearned revenues when cash payments are received in advance of performance. Unearned revenue related to contracts with customers was $5.9 $5.7 December 31, 2018 September 30, 2019 nine September 30, 2019 $3.2 $3.4 Practical Expedients and Exemptions The Partnership does not one</t>
  </si>
  <si>
    <t>Note 4 - Equity Method Investment</t>
  </si>
  <si>
    <t>Equity Method Investments and Joint Ventures Disclosure [Text Block]</t>
  </si>
  <si>
    <t xml:space="preserve"> 4. EQUITY METHOD INVESTMENT The Partnership’s investment in Advantage Pipeline, L.L.C. (“Advantage Pipeline”), over which the Partnership had significant influence but not not April 3, 2017, 30% $25.3 $4.2 10% $1.1 August 2017, $2.2 January 2018. September 30, 2019 no </t>
  </si>
  <si>
    <t>Note 5 - Property, Plant and Equipment</t>
  </si>
  <si>
    <t>Property, Plant and Equipment Disclosure [Text Block]</t>
  </si>
  <si>
    <t xml:space="preserve"> 5. PROPERTY, PLANT AND EQUIPMENT Estimated Useful December 31, September 30, Lives (Years) 2018 2019 (dollars in thousands) Land N/A $ 24,705 $ 24,705 Land improvements 10-20 5,758 5,804 Pipelines and facilities 5-30 116,155 118,449 Storage and terminal facilities 10-35 321,096 326,738 Transportation equipment 3-10 2,798 3,140 Office property and equipment and other 3-20 26,980 27,415 Pipeline linefill and tank bottoms N/A 10,297 8,258 Construction-in-progress N/A 4,026 3,077 Property, plant and equipment, gross 511,815 517,586 Accumulated depreciation (263,554 ) (278,768 ) Property, plant and equipment, net $ 248,261 $ 238,818 Property, plant and equipment under operating leases at September 30, 2019 $285.3 $178.6 Depreciation expense for the three September 30, 2018 2019 $6.5 $5.5 nine September 30, 2018 2019 $20.2 $16.9 During the nine September 30, 2019 $2.3 $2.0 9 9 $0.3 During the nine September 30, 2019 three $1.6 $1.5 $1.6 $0.3 nine September 30, 2019 $2.6 December 2018 January 2019. On July 12, 2018, $90.0 not not In April 2018, $3.0 $0.4 not not In March 2018, third $22.0 $11.5 $7.6 $2.9 </t>
  </si>
  <si>
    <t>Note 6 - Debt</t>
  </si>
  <si>
    <t>Debt Disclosure [Text Block]</t>
  </si>
  <si>
    <t xml:space="preserve"> 6. DEBT On May 11, 2017, June 28, 2018, $450.0 $400.0 As of November 1, 2019 $250.6 $1.0 $148.4 may may The credit agreement is guaranteed by all of the Partnership’s existing subsidiaries. Obligations under the credit agreement are secured by first The credit agreement includes procedures for additional financial institutions to become revolving lenders, or for any existing lender to increase its revolving commitment thereunder, subject to an aggregate maximum of $600.0 The credit agreement will mature on May 11, 2022, not Borrowings under the credit agreement bear interest, at the Partnership’s option, at either the reserve-adjusted eurodollar rate (as defined in the credit agreement) plus an applicable margin that ranges from 2.0% 3.25% 0.5%, 30 1.0% 1.0% 2.25%. 0.375% 0.5% The credit agreement includes financial covenants that are tested on a quarterly basis, based on the rolling four Prior to the date on which the Partnership issues qualified senior notes in an aggregate principal amount (when combined with all other qualified senior notes previously or concurrently issued) that equals or exceeds $200.0 5.00 1.00 September 30, 2019, December 31, 2019; 4.75 1.00 March 31, 2020, may 5.25 1.00 December 31, 2019, $15.0 From and after the date on which the Partnership issues qualified senior notes in an aggregate principal amount (when combined with all other qualified senior notes previously or concurrently issued) that equals or exceeds $200.0 5.00 1.00; second 5.50 1.00. The maximum permitted consolidated senior secured leverage ratio (as defined in the credit agreement, but generally computed as the ratio of consolidated total secured debt to consolidated earnings before interest, taxes, depreciation, amortization and certain other non-cash charges) is 3.50 1.00, $200.0 The minimum permitted consolidated interest coverage ratio (as defined in the credit agreement, but generally computed as the ratio of consolidated earnings before interest, taxes, depreciation, amortization and certain other non-cash charges (“credit agreement EBITDA”) to consolidated interest expense) is 2.50 1.00. In addition, the credit agreement contains various covenants that, among other restrictions, limit the Partnership’s ability to: • create, issue, incur or assume indebtedness; • create, incur or assume liens; • engage in mergers or acquisitions; • sell, transfer, assign or convey assets; • repurchase the Partnership’s equity, make distributions to unitholders and make certain other restricted payments; • make investments; • modify the terms of certain indebtedness, or prepay certain indebtedness; • engage in transactions with affiliates; • enter into certain hedging contracts; • enter into certain burdensome agreements; • change the nature of the Partnership’s business; and • make certain amendments to the Fourth Amended and Restated Agreement of Limited Partnership of the Partnership (the “Partnership’s partnership agreement”). At September 30, 2019 4.24 1.00 3.96 1.00. September 30, 2019 Management evaluates whether conditions and/or events raise substantial doubt about the Partnership’s ability to continue as a going concern within one Based on the Partnership’s forecasted credit agreement EBITDA during the assessment period, management believes that it will remain in compliance with these financial covenants (as described below). However, there are certain inherent risks associated with our continued ability to comply with our consolidated total leverage ratio covenant. These risks relate, among other things, to potential future (a) decreases in storage volumes and rates as well as throughput and transportation rates realized; (b) weather phenomenon that may $258.6 September 30, 2019 not Based on management’s current forecasts, management believes the Partnership will be able to comply with the consolidated total leverage ratio during the assessment period. However, the Partnership cannot make any assurances that it will be able to achieve management’s forecasts. If the Partnership is unable to achieve management’s forecasts, further actions may not no The credit agreement permits the Partnership to make quarterly distributions of available cash (as defined in the Partnership’s partnership agreement) to unitholders so long as no September 30, 2018 no $10.7 December 31, 2019. 8 In addition to other customary events of default, the credit agreement includes an event of default if: (i) the general partner ceases to own 100% (ii) Ergon ceases to own and control 50% (iii) during any period of 12 (A) who were members of the Board on the first (B) whose election or nomination to the Board was approved by individuals referred to in clause (A) above constituting at the time of such election or nomination at least a majority of the Board; or (C) whose election or nomination to the Board was approved by individuals referred to in clauses (A) and (B) above constituting at the time of such election or nomination at least a majority of the Board, provided that any changes to the composition of individuals serving as members of the Board approved by Ergon will not If an event of default relating to bankruptcy or other insolvency events occurs with respect to the general partner or the Partnership, all indebtedness under the credit agreement will immediately become due and payable. If any other event of default exists under the credit agreement, the lenders may may If any default occurs under the credit agreement, or if the Partnership is unable to make any of the representations and warranties in the credit agreement, the Partnership will be unable to borrow funds or to have letters of credit issued under the credit agreement. Upon the execution of the first June 2018, $0.4 $0.1 $0.4 three nine September 30, 2018 three September 30, 2019 2018 $0.3 nine September 30, 2018 2019 $0.8 During the three September 30, 2018 2019 5.65% 5.90% $4.1 $4.0 nine September 30, 2018 2019 $0.4 2018 5.33% 6.20% $12.6 $12.3 The Partnership is exposed to market risk for changes in interest rates related to its credit agreement. Interest rate swap agreements are sometimes used to manage a portion of the exposure related to changing interest rates by converting floating-rate debt to fixed-rate debt. As of September 30, 2019 no $100.0 January 28, 2019. three September 30, 2018 $0.1 nine September 30, 2018 2019 $0.1 not ASC 815 The following provides information regarding the Partnership’s assets and liabilities related to its interest rate swap agreements as of the periods indicated (in thousands): Fair Value of Derivatives Derivatives Not Designated as Hedging Instruments Balance Sheet Location December 31, 2018 Interest rate swap assets - current Other current assets $ 44 Changes in the fair value of the interest rate swaps are reflected in the unaudited condensed consolidated statements of operations as follows (in thousands): Derivatives Not Designated as Hedging Instruments Location of Gain (Loss) Recognized in Net Income on Derivatives Amount of Gain (Loss) Recognized in Net Income on Derivatives Three Months ended September 30, Nine Months ended September 30, 2018 2018 2019 Interest rate swaps Interest expense $ (37 ) $ 277 $ (44 )</t>
  </si>
  <si>
    <t>Note 7 - Net Income Per Limited Partner Unit</t>
  </si>
  <si>
    <t>Earnings Per Share [Text Block]</t>
  </si>
  <si>
    <t xml:space="preserve"> 7. NET INCOME PER LIMITED PARTNER UNIT For purposes of calculating earnings per unit, the excess of distributions over earnings or excess of earnings over distributions for each period are allocated to the Partnership’s general partner based on the general partner’s ownership interest at the time. The following sets forth the computation of basic and diluted net income per common unit (in thousands, except per unit data): Three Months ended September 30, Nine Months ended September 30, 2018 2019 2018 2019 Net income $ 2,408 $ 6,959 $ 8,635 $ 14,072 General partner interest in net income 39 110 298 268 Preferred interest in net income 6,279 6,278 18,836 18,836 Net income (loss) available to limited partners $ (3,910 ) $ 571 $ (10,499 ) $ (5,032 ) Basic and diluted weighted average number of units: Common units 40,380 40,811 40,331 40,735 Restricted and phantom units 1,090 1,130 1,019 1,004 Total units 41,470 41,941 41,350 41,739 Basic and diluted net income (loss) per common unit $ (0.09 ) $ 0.01 $ (0.25 ) $ (0.12 ) </t>
  </si>
  <si>
    <t>Note 8 - Partners' Capital and Distributions</t>
  </si>
  <si>
    <t>Partners' Capital Notes Disclosure [Text Block]</t>
  </si>
  <si>
    <t xml:space="preserve"> 8. PARTNERS’ CAPITAL AND DISTRIBUTIONS On October 17, 2019 $0.17875 three September 30, 2019 November 14, 2019 November 4, 2019 $6.4 $6.3 $0.1 In addition, the Board approved a cash distribution of $0.04 three September 30, 2019 November 14, 2019 November 4, 2019 $1.7 $1.6 $0.1 $0.1</t>
  </si>
  <si>
    <t>Note 9 - Related-Party Transactions</t>
  </si>
  <si>
    <t>Related Party Transactions Disclosure [Text Block]</t>
  </si>
  <si>
    <t xml:space="preserve"> 9. RELATED-PARTY TRANSACTIONS The Partnership leases asphalt facilities and provides asphalt terminalling services to Ergon. For the three September 30, 2018 2019 $11.1 $9.3 nine September 30, 2018 2019 $38.6 $27.2 December 31, 2018 September 30, 2019 $1.0 $1.8 December 31, 2018 September 30, 2019 $6.5 $4.2 Effective April 1, 2018, three September 30, 2018 2019 $44.4 $32.8 nine September 30, 2018 2019 $74.9 $98.6 September 30, 2019 $ 11.4 September October 21, 2019. The Partnership and Ergon have an agreement (the “Agreement”) that gives each party rights concerning the purchase or sale of Ergon’s interest in Cimarron Express, subject to certain terms and conditions. Cimarron Express was planned to be a new 16 65 second 2019 50% 100% 100% 18 May 9, 2018, six 100% September 30, 2019 In December 2018, not December 31, 2018, $30.6 $20.9 fourth 2018 $10.0 December 31, 2018, 107 5.T 50% $10.0 December 31, 2018, December 31, 2018. April 2019, third $1.4 December 31, 2018, 50% $10.4 September 30, 2019 nine September 30, 2019 $2.0 September 30, 2019 $10.4 $1.7 $0.4 three September 30, 2019 On September 5, 2019, </t>
  </si>
  <si>
    <t>Note 10 - Long-term Incentive Plan</t>
  </si>
  <si>
    <t>Share-based Payment Arrangement [Text Block]</t>
  </si>
  <si>
    <t xml:space="preserve"> 10. LONG-TERM INCENTIVE PLAN In July 2007, April 29, 2014, 4,100,000 Subject to applicable earning criteria, a DER entitles the grantee to a cash payment equal to the cash distribution paid on an outstanding common unit prior to the vesting date of the underlying award. Recipients of restricted and phantom units are entitled to receive cash distributions paid on common units during the vesting period which are reflected initially as a reduction of partners’ capital. Distributions paid on units which ultimately do not Restricted common units are granted to the independent directors on each anniversary of joining the Board. The units vest in one third three Grant Date Number of Units Weighted Average Grant Date Fair Value(1) Grant Date Total Fair Value (in thousands) December 2016 10,950 $ 6.85 $ 75 December 2017 15,306 $ 4.85 $ 74 December 2018 23,436 $ 1.20 $ 28 ( 1 Fair value is the closing market price on the grant date of the awards. In addition, the independent directors received common unit grants that have no no Grant Date Number of Units Weighted Average Grant Date Fair Value(1) Grant Date Total Fair Value (in thousands) December 2016 10,220 $ 6.85 $ 70 December 2017 14,286 $ 4.85 $ 69 December 2018 21,875 $ 1.20 $ 26 ( 1 Fair value is the closing market price on the grant date of the awards. The Partnership also grants phantom units to employees. These grants are equity awards under ASC 718 three Grant Date Number of Units Weighted Average Grant Date Fair Value(1) Grant Date Total Fair Value (in thousands) March 2017 323,339 $ 7.15 $ 2,312 March 2018 457,984 $ 4.77 $ 2,185 March 2019 524,997 $ 1.14 $ 598 June 2019 46,168 $ 1.08 $ 50 ( 1 Fair value is the closing market price on the grant date of the awards. The unrecognized estimated compensation cost of outstanding phantom and restricted units at September 30, 2019 $1.1 The Partnership’s equity-based incentive compensation expense for the three September 30, 2018 2019 $0.7 $0.3 nine September 30, 2018 2019 $1.8 $0.8 Activity pertaining to phantom and restricted common unit awards granted under the LTIP is as follows: Number of Units Weighted Average Grant Date Fair Value Nonvested at December 31, 2018 998,219 $ 5.88 Granted 571,165 1.14 Vested 366,282 4.80 Forfeited 104,758 4.10 Nonvested at September 30, 2019 1,098,344 $ 3.45 </t>
  </si>
  <si>
    <t>Note 11 - Employee Benefit Plans</t>
  </si>
  <si>
    <t>Compensation and Employee Benefit Plans [Text Block]</t>
  </si>
  <si>
    <t xml:space="preserve"> 11. EMPLOYEE BENEFIT PLANS Under the Partnership’s 401 2009, may 401 may $ 0.3 three September 30, 2018 2019 401 $0.9 $0.8 nine September 30, 2018 2019 401 The Partnership may 401 may 401 401 $0.1 $0.2 three September 30, 2018 2019 401 $0.1 $0.5 nine September 30, 2018 2019 401 Under the Partnership’s Employee Unit Purchase Plan (the “Unit Purchase Plan”), which was instituted in January 2015, may 1,000,000 may $ 0.1 three nine September 30, 2018 2019</t>
  </si>
  <si>
    <t>Note 12 - Fair Value Measurements</t>
  </si>
  <si>
    <t>Fair Value Disclosures [Text Block]</t>
  </si>
  <si>
    <t xml:space="preserve"> 12. FAIR VALUE MEASUREMENTS The Partnership uses valuation techniques, such as the market approach (comparable market prices), the income approach (present value of future income or cash flow), and the cost approach (cost to replace the service capacity of an asset or replacement cost) to value assets and liabilities required to be measured at fair value, as appropriate. The Partnership uses an exit price when determining the fair value. The exit price represents amounts that would be received to sell an asset or paid to transfer a liability in an orderly transaction between market participants. The Partnership utilizes a three three three Level 1 Observable inputs such as quoted prices (unadjusted) in active markets for identical assets or liabilities. Level 2 Inputs other than quoted prices that are observable for these assets or liabilities, either directly or indirectly. These include quoted prices for similar assets or liabilities in active markets and quoted prices for identical or similar assets or liabilities in markets that are not Level 3 Unobservable inputs in which there is little market data, which requires the reporting entity to develop its own assumptions. This hierarchy requires the use of observable market data, when available, to minimize the use of unobservable inputs when determining fair value. In periods in which they occur, the Partnership recognizes transfers into and out of Level 3 no nine September 30, 2019 3 3 The Partnership’s recurring financial assets and liabilities subject to fair value measurements and the necessary disclosures are as follows (in thousands): Fair Value Measurements as of December 31, 2018 Quoted Prices Significant in Active Other Significant Markets for Observable Unobservable Identical Assets Inputs Inputs Description Total (Level 1) (Level 2) (Level 3) Assets: Interest rate swap assets $ 44 $ - $ 44 $ - Total swap assets $ 44 $ - $ 44 $ - As of September 30, 2019 no Fair Value of Other Financial Instruments The following disclosure of the estimated fair value of financial instruments is made in accordance with accounting guidance for financial instruments. The Partnership has determined the estimated fair values by using available market information and valuation methodologies. Considerable judgment is required in interpreting market data to develop the estimates of fair value. The use of different market assumptions or valuation methodologies may At September 30, 2019 1 Based on the borrowing rates currently available to the Partnership for credit agreement debt with similar terms and maturities and consideration of the Partnership’s non-performance risk, long-term debt associated with the Partnership’s credit agreement at September 30, 2019 3.</t>
  </si>
  <si>
    <t>Note 13 - Leases</t>
  </si>
  <si>
    <t>Lessee, Finance Leases [Text Block]</t>
  </si>
  <si>
    <t xml:space="preserve"> 13. LEASES The Partnership adopted ASC 842 January 1, 2019, Adoption of the new standard resulted in the recording of additional net right of use operating lease assets and operating lease liabilities of approximately $11.8 $11.9 January 1, 2019. not no The Partnership leases certain office space, land and equipment. Leases with an initial term of 12 not not not Some real property and equipment leases contain options to renew, with renewal terms that can extend indefinitely. The exercise of such lease renewal options is at the Partnership’s sole discretion. Certain equipment leases also contain purchase options and residual value guarantees. The Partnership determines the lease term at the lease commencement date as the non-cancellable period of the lease, including options to extend or terminate the lease when such an option is reasonably certain to be exercised. The Partnership uses various data to analyze these options, including historical trends, current expectations and useful lives of assets related to the lease. As of Classification September 30, 2019 (thousands) Assets Operating lease assets Operating lease assets $ 11,374 Finance lease assets Other noncurrent assets 839 Total leased assets $ 12,213 Liabilities Current Operating lease liabilities Current operating lease liability $ 2,479 Finance lease liabilities Other current liabilities 336 Noncurrent Operating lease liabilities Noncurrent operating lease liability 8,968 Finance lease liabilities Other long-term liabilities 503 Total lease liabilities $ 12,286 Future commitments, including options to extend lease terms that are reasonably certain of being exercised, related to leases at September 30, 2019 Operating Leases Financing Leases Twelve months ending September 30, 2020 $ 2,696 $ 369 Twelve months ending September 30, 2021 2,349 296 Twelve months ending September 30, 2022 1,569 183 Twelve months ending September 30, 2023 1,470 48 Twelve months ending September 30, 2024 969 2 Thereafter 6,199 - Total 15,252 898 Less: Interest 3,805 60 Present value of lease liabilities $ 11,447 $ 838 Future non-cancellable commitments related to operating leases at December 31, 2018 Operating Leases Year ending December 31, 2019 $ 2,862 Year ending December 31, 2020 1,904 Year ending December 31, 2021 1,242 Year ending December 31, 2022 640 Year ending December 31, 2023 548 Thereafter 1,259 Total future minimum lease payments $ 8,455 The following table summarizes the Partnership’s total lease cost by type as well as cash flow information (in thousands): Three Months ended September 30, Nine Months ended September 30, Classification 2019 2019 Total Lease Cost by Type: Operating lease cost(1) Operating Expense $ 1,085 $ 3,281 Finance lease cost Amortization of leased assets Operating Expense 85 236 Interest on lease liabilities Interest Expense 10 27 Net lease cost $ 1,180 $ 3,544 Supplemental cash flow disclosures: Cash paid for amounts included in the measurement of lease liabilities: Operating cash flows from operating leases $ 2,195 Operating cash flows from finance leases $ 77 Financing cash flows from finance leases $ 201 Leased assets obtained in exchange for new operating lease liabilities $ 1,714 Leased assets obtained in exchange for new finance lease liabilities $ 520 ( 1 Includes short-term and variable lease costs, which are immaterial. As of Lease Term and Discount Rate September 30, 2019 Weighted-average remaining lease term (years) Operating leases 9.7 Finance leases 2.8 Weighted-average discount rate Operating leases 5.78 % Finance leases 4.83 % The Partnership also incurs costs associated with acquiring and maintaining rights-of-way. The contracts for these generally either extend beyond one no no not not </t>
  </si>
  <si>
    <t>Note 14 - Operating Segments</t>
  </si>
  <si>
    <t>Segment Reporting Disclosure [Text Block]</t>
  </si>
  <si>
    <t xml:space="preserve"> 14. OPERATING SEGMENTS The Partnership’s operations consist of four ASPHALT TERMINALLING SERVICES July 12, 2018, three 6 53 26 CRUDE OIL TERMINALLING SERVICES CRUDE OIL PIPELINE SERVICES third CRUDE OIL TRUCKING SERVICES not The Partnership’s management evaluates segment performance based upon operating margin, excluding amortization and depreciation, which includes revenues from related parties and external customers and operating expense, excluding depreciation and amortization. Operating margin, excluding depreciation and amortization (in the aggregate and by segment) is presented in the following table. The Partnership computes the components of operating margin, excluding depreciation and amortization by using amounts that are determined in accordance with GAAP. The Partnership accounts for intersegment product sales as if the sales were to third not The following table reflects certain financial data for each segment for the periods indicated (in thousands): Three Months ended September 30, Nine Months ended September 30, 2018 2019 2018 2019 Asphalt Terminalling Services Service revenue: Third-party revenue $ 6,921 $ 7,385 $ 18,693 $ 21,217 Related-party revenue 5,211 3,892 17,512 11,991 Lease revenue: Third-party revenue 11,288 11,444 30,762 31,026 Related-party revenue 5,406 5,427 20,584 15,179 Product sales revenue: Related-party revenue 482 - 482 - Total revenue for reportable segment 29,308 28,148 88,033 79,413 Operating expense, excluding depreciation and amortization 11,683 11,025 38,412 34,980 Operating margin, excluding depreciation and amortization $ 17,625 $ 17,123 $ 49,621 $ 44,433 Total assets (end of period) $ 143,454 $ 145,761 $ 143,454 $ 145,761 Crude Oil Terminalling Services Service revenue: Third-party revenue $ 1,923 $ 4,225 $ 9,418 $ 11,819 Intersegment revenue 222 278 392 853 Lease revenue: Third-party revenue 9 - 35 - Total revenue for reportable segment 2,154 4,503 9,845 12,672 Operating expense, excluding depreciation and amortization 928 1,212 3,115 3,511 Operating margin, excluding depreciation and amortization $ 1,226 $ 3,291 $ 6,730 $ 9,161 Total assets (end of period) $ 67,213 $ 66,045 $ 67,213 $ 66,045 Three Months ended September 30, Nine Months ended September 30, 2018 2019 2018 2019 Crude Oil Pipeline Services Service revenue: Third-party revenue $ 1,165 $ 1,284 $ 4,270 $ 5,753 Related-party revenue 185 64 268 266 Lease revenue: Third-party revenue 40 - 452 - Product sales revenue: Third-party revenue 97,763 55,213 146,882 173,773 Total revenue for reportable segment 99,153 56,561 151,872 179,792 Operating expense, excluding depreciation and amortization 3,094 2,638 8,420 8,109 Intersegment operating expense 1,644 1,642 3,243 4,971 Third-party cost of product sales 50,815 18,972 73,493 64,069 Related-party cost of product sales 44,106 32,691 67,853 99,886 Operating margin, excluding depreciation and amortization $ (506 ) $ 618 $ (1,137 ) $ 2,757 Total assets (end of period) $ 171,841 $ 96,221 $ 171,841 $ 96,221 Crude Oil Trucking Services Service revenue Third-party revenue $ 2,734 $ 2,822 $ 11,783 8,540 Intersegment revenue 1,422 1,364 2,851 4,118 Lease revenue: Third-party revenue 31 - 160 - Product sales revenue: Third-party revenue - - 10 - Total revenue for reportable segment 4,187 4,186 14,804 12,658 Operating expense, excluding depreciation and amortization 4,303 4,053 15,405 12,515 Operating margin, excluding depreciation and amortization $ (116 ) $ 133 $ (601 ) $ 143 Total assets (end of period) $ 3,731 $ 5,948 $ 3,731 $ 5,948 Total operating margin, excluding depreciation and amortization(1) $ 18,229 $ 21,165 $ 54,613 $ 56,494 Total Segment Revenues $ 134,802 $ 93,398 $ 264,554 $ 284,535 Elimination of Intersegment Revenues (1,644 ) (1,642 ) (3,243 ) (4,971 ) Consolidated Revenues $ 133,158 $ 91,756 $ 261,311 $ 279,564 ( 1 The following table reconciles segment operating margin (excluding depreciation and amortization) to income before income taxes (in thousands): Three Months ended September 30, Nine Months ended September 30, 2018 2019 2018 2019 Operating margin, excluding depreciation and amortization $ 18,229 $ 21,165 $ 54,613 $ 56,494 Depreciation and amortization (7,166 ) (6,240 ) (21,945 ) (19,211 ) General and administrative expense (4,322 ) (3,840 ) (13,029 ) (10,495 ) Asset impairment expense (15 ) (83 ) (631 ) (2,316 ) Gain (loss) on sale of assets (63 ) (40 ) 300 1,765 Other income - - - 268 Gain on sale of unconsolidated affiliate - - 2,225 - Interest expense (4,090 ) (3,989 ) (12,683 ) (12,394 ) Income before income taxes $ 2,573 $ 6,973 $ 8,850 $ 14,111 </t>
  </si>
  <si>
    <t>Note 15 - Commitments and Contingencies</t>
  </si>
  <si>
    <t>Commitments and Contingencies Disclosure [Text Block]</t>
  </si>
  <si>
    <t xml:space="preserve"> 15. COMMITMENTS AND CONTINGENCIES The Partnership is from time to time subject to various legal actions and claims incidental to its business. Management believes that these legal proceedings will not The Partnership has contractual obligations to perform dismantlement and removal activities in the event that some of its asphalt product and residual fuel oil terminalling and storage assets are abandoned. These obligations include varying levels of activity including completely removing the assets and returning the land to its original state. The Partnership has determined that the settlement dates related to the retirement obligations are indeterminate. The assets with indeterminate settlement dates have been in existence for many years and with regular maintenance will continue to be in service for many years to come. Also, it is not not no not</t>
  </si>
  <si>
    <t>Note 16 - Income Taxes</t>
  </si>
  <si>
    <t>Income Tax Disclosure [Text Block]</t>
  </si>
  <si>
    <t xml:space="preserve"> 16. INCOME TAXES In relation to the Partnership’s taxable subsidiary, the tax effects of temporary differences between the tax basis of assets and liabilities and their financial reporting amounts at September 30, 2019 Deferred Tax Asset Difference in bases of property, plant and equipment $ 236 Net operating loss carryforwards 24 Deferred tax asset 260 Less: valuation allowance 260 Net deferred tax asset $ - The Partnership has considered the taxable income projections in future years, whether future revenue and operating cost projections will produce enough taxable income to realize the deferred tax asset based on existing service rates and cost structures and the Partnership’s earnings history exclusive of the loss that created the future deductible amount for the Partnership’s subsidiary that is taxed as a corporation for purposes of determining the likelihood of realizing the benefits of the deferred tax assets. As a result of the Partnership’s consideration of these factors, the Partnership has provided a valuation allowance against its deferred tax asset as of September 30, 2019</t>
  </si>
  <si>
    <t>Note 17 - Recently Issued Accounting Standards</t>
  </si>
  <si>
    <t>New Accounting Pronouncements and Changes in Accounting Principles [Text Block]</t>
  </si>
  <si>
    <t xml:space="preserve"> 17. RECENTLY ISSUED ACCOUNTING STANDARDS Except as discussed below and in the 2018 10 no nine September 30, 2019 In February 2016, 2016 02, 842 2016 02 January 1, 2019, 3 13</t>
  </si>
  <si>
    <t>Significant Accounting Policies (Policies)</t>
  </si>
  <si>
    <t>Accounting Policies [Abstract]</t>
  </si>
  <si>
    <t>New Accounting Pronouncements, Policy [Policy Text Block]</t>
  </si>
  <si>
    <t>In February 2016, 2016 02, 842 2016 02 January 1, 2019, 3 13</t>
  </si>
  <si>
    <t>Note 3 - Revenue (Tables)</t>
  </si>
  <si>
    <t>Notes Tables</t>
  </si>
  <si>
    <t>Revenue, Remaining Performance Obligation, Expected Timing of Satisfaction [Table Text Block]</t>
  </si>
  <si>
    <t xml:space="preserve"> Revenue from Contracts with Customers(1) Revenue from Leases Remainder of 2019 $ 7,756 $ 14,012 2020 30,602 53,487 2021 27,253 49,244 2022 19,937 38,545 2023 14,533 29,609 Thereafter 9,142 22,342 Total revenue related to future performance obligations $ 109,223 $ 207,239 </t>
  </si>
  <si>
    <t>Disaggregation of Revenue [Table Text Block]</t>
  </si>
  <si>
    <t xml:space="preserve"> Asphalt Terminalling Services Crude Oil Terminalling Services Crude Oil Pipeline Services Crude Oil Trucking Services Total Three Months ended September 30, 2018 Third-party revenue: Fixed storage, throughput and other revenue $ 4,865 $ 1,830 $ - $ - $ 6,695 Variable throughput revenue 112 93 - - 205 Variable reimbursement revenue 1,943 - - - 1,943 Crude oil transportation revenue - - 1,166 2,734 3,900 Crude oil product sales revenue - - 97,763 - 97,763 Related-party revenue: Fixed storage, throughput and other revenue 3,011 - 83 - 3,094 Variable throughput revenue 762 - - - 762 Variable reimbursement revenue 1,439 - 101 - 1,540 Total revenue from contracts with customers $ 12,132 $ 1,923 $ 99,113 $ 2,734 $ 115,902 Nine Months ended September 30, 2018 Third-party revenue: Fixed storage, throughput and other revenue $ 13,038 $ 8,679 $ - $ - $ 21,717 Variable throughput revenue 471 739 - - 1,210 Variable reimbursement revenue 5,184 - - - 5,184 Crude oil transportation revenue - - 4,270 11,783 16,053 Crude oil product sales revenue - - 146,882 10 146,892 Related-party revenue: Fixed storage, throughput and other revenue 12,272 - 132 - 12,404 Variable throughput revenue 762 - - 762 Variable reimbursement revenue 4,478 - 136 - 4,614 Total revenue from contracts with customers $ 36,205 $ 9,418 $ 151,420 $ 11,793 $ 208,836 Three Months ended September 30, 2019 Third-party revenue: Fixed storage, throughput and other revenue $ 5,138 $ 3,509 $ - $ - $ 8,647 Variable throughput revenue 518 716 - - 1,234 Variable reimbursement revenue 1,729 - - - 1,729 Crude oil transportation revenue - - 1,284 2,822 4,106 Crude oil product sales revenue - - 55,213 - 55,213 Related-party revenue: Fixed storage, throughput and other revenue 2,794 - 63 - 2,857 Variable reimbursement revenue 1,098 - 1 - 1,099 Total revenue from contracts with customers $ 11,277 $ 4,225 $ 56,561 $ 2,822 $ 74,885 Nine Months ended September 30, 2019 Third-party revenue: Fixed storage, throughput and other revenue $ 15,174 $ 9,956 $ - $ - $ 25,130 Variable throughput revenue 554 1,863 - - 2,417 Variable reimbursement revenue 5,489 - - - 5,489 Crude oil transportation revenue - - 5,753 8,540 14,293 Crude oil product sales revenue - - 173,773 - 173,773 Related-party revenue: Fixed storage, throughput and other revenue 8,500 - 229 - 8,729 Variable reimbursement revenue 3,491 - 37 - 3,528 Total revenue from contracts with customers $ 33,208 $ 11,819 $ 179,792 $ 8,540 $ 233,359 </t>
  </si>
  <si>
    <t>Note 5 - Property, Plant and Equipment (Tables)</t>
  </si>
  <si>
    <t>Property, Plant and Equipment [Table Text Block]</t>
  </si>
  <si>
    <t xml:space="preserve"> Estimated Useful December 31, September 30, Lives (Years) 2018 2019 (dollars in thousands) Land N/A $ 24,705 $ 24,705 Land improvements 10-20 5,758 5,804 Pipelines and facilities 5-30 116,155 118,449 Storage and terminal facilities 10-35 321,096 326,738 Transportation equipment 3-10 2,798 3,140 Office property and equipment and other 3-20 26,980 27,415 Pipeline linefill and tank bottoms N/A 10,297 8,258 Construction-in-progress N/A 4,026 3,077 Property, plant and equipment, gross 511,815 517,586 Accumulated depreciation (263,554 ) (278,768 ) Property, plant and equipment, net $ 248,261 $ 238,818 </t>
  </si>
  <si>
    <t>Note 6 - Debt (Tables)</t>
  </si>
  <si>
    <t>Schedule of Derivative Instruments in Statement of Financial Position, Fair Value [Table Text Block]</t>
  </si>
  <si>
    <t xml:space="preserve"> Fair Value of Derivatives Derivatives Not Designated as Hedging Instruments Balance Sheet Location December 31, 2018 Interest rate swap assets - current Other current assets $ 44 </t>
  </si>
  <si>
    <t>Derivative Instruments, Gain (Loss) [Table Text Block]</t>
  </si>
  <si>
    <t xml:space="preserve"> Derivatives Not Designated as Hedging Instruments Location of Gain (Loss) Recognized in Net Income on Derivatives Amount of Gain (Loss) Recognized in Net Income on Derivatives Three Months ended September 30, Nine Months ended September 30, 2018 2018 2019 Interest rate swaps Interest expense $ (37 ) $ 277 $ (44 )</t>
  </si>
  <si>
    <t>Note 7 - Net Income Per Limited Partner Unit (Tables)</t>
  </si>
  <si>
    <t>Schedule of Earnings Per Share, Basic and Diluted [Table Text Block]</t>
  </si>
  <si>
    <t xml:space="preserve"> Three Months ended September 30, Nine Months ended September 30, 2018 2019 2018 2019 Net income $ 2,408 $ 6,959 $ 8,635 $ 14,072 General partner interest in net income 39 110 298 268 Preferred interest in net income 6,279 6,278 18,836 18,836 Net income (loss) available to limited partners $ (3,910 ) $ 571 $ (10,499 ) $ (5,032 ) Basic and diluted weighted average number of units: Common units 40,380 40,811 40,331 40,735 Restricted and phantom units 1,090 1,130 1,019 1,004 Total units 41,470 41,941 41,350 41,739 Basic and diluted net income (loss) per common unit $ (0.09 ) $ 0.01 $ (0.25 ) $ (0.12 )</t>
  </si>
  <si>
    <t>Note 10 - Long-term Incentive Plan (Tables)</t>
  </si>
  <si>
    <t>Share-based Compensation Arrangements by Share-based Payment Award, Restricted Stock Units, Vested and Expected to Vest [Table Text Block]</t>
  </si>
  <si>
    <t xml:space="preserve"> Grant Date Number of Units Weighted Average Grant Date Fair Value(1) Grant Date Total Fair Value (in thousands) December 2016 10,950 $ 6.85 $ 75 December 2017 15,306 $ 4.85 $ 74 December 2018 23,436 $ 1.20 $ 28 Grant Date Number of Units Weighted Average Grant Date Fair Value(1) Grant Date Total Fair Value (in thousands) December 2016 10,220 $ 6.85 $ 70 December 2017 14,286 $ 4.85 $ 69 December 2018 21,875 $ 1.20 $ 26 </t>
  </si>
  <si>
    <t>Disclosure of Share-based Compensation Arrangements by Share-based Payment Award [Table Text Block]</t>
  </si>
  <si>
    <t xml:space="preserve"> Grant Date Number of Units Weighted Average Grant Date Fair Value(1) Grant Date Total Fair Value (in thousands) March 2017 323,339 $ 7.15 $ 2,312 March 2018 457,984 $ 4.77 $ 2,185 March 2019 524,997 $ 1.14 $ 598 June 2019 46,168 $ 1.08 $ 50 </t>
  </si>
  <si>
    <t>Share-based Payment Arrangement, Activity [Table Text Block]</t>
  </si>
  <si>
    <t xml:space="preserve"> Number of Units Weighted Average Grant Date Fair Value Nonvested at December 31, 2018 998,219 $ 5.88 Granted 571,165 1.14 Vested 366,282 4.80 Forfeited 104,758 4.10 Nonvested at September 30, 2019 1,098,344 $ 3.45 </t>
  </si>
  <si>
    <t>Note 12 - Fair Value Measurements (Tables)</t>
  </si>
  <si>
    <t>Fair Value, Assets Measured on Recurring Basis [Table Text Block]</t>
  </si>
  <si>
    <t xml:space="preserve"> Fair Value Measurements as of December 31, 2018 Quoted Prices Significant in Active Other Significant Markets for Observable Unobservable Identical Assets Inputs Inputs Description Total (Level 1) (Level 2) (Level 3) Assets: Interest rate swap assets $ 44 $ - $ 44 $ - Total swap assets $ 44 $ - $ 44 $ - </t>
  </si>
  <si>
    <t>Note 13 - Leases (Tables)</t>
  </si>
  <si>
    <t>Lessee, Assets and Liabilities, Disclosure [Table Text Block]</t>
  </si>
  <si>
    <t>&amp;lt;div style="display: inline; font-family: times new roman; font-size: 10pt"&gt;&amp;lt;table border="0" cellpadding="0" cellspacing="0" style="margin-right: 20%; font-size: 10pt; font-family: &amp;quot;Times New Roman&amp;quot;, Times, serif; text-indent: 0px; min-; min-width: 700px;"&gt; &amp;lt;tr style="background-color: rgb(255, 255, 255); vertical-align: bottom"&gt; &amp;lt;td style="font-family: &amp;quot;Times New Roman&amp;quot;, Times, serif; font-size: 10pt; width: 51%;"&gt;&amp;nbsp;&amp;lt;/td&gt; &amp;lt;td style="font-family: &amp;quot;Times New Roman&amp;quot;, Times, serif; font-size: 10pt; width: 32%;"&gt;&amp;lt;div style="display: inline; font-style: italic; font-weight: inherit; font-style: normal;"&gt;&amp;nbsp;&amp;lt;/div&gt;&amp;lt;/td&gt; &amp;lt;td style="font-family: &amp;quot;Times New Roman&amp;quot;, Times, serif; font-size: 10pt; width: 1%;"&gt;&amp;nbsp;&amp;lt;/td&gt; &amp;lt;td colspan="2" style="text-align: center; font-family: &amp;quot;Times New Roman&amp;quot;, Times, serif; font-size: 10pt; margin-left: 0pt; width: 1%;"&gt; &amp;lt;div style=" font-family:'Times New Roman', Times, serif;font-size:10pt;margin:0pt;text-align:center;"&gt;&amp;lt;div style="display: inline; font-weight: bold;"&gt;&amp;lt;div style="display: inline; font-style: italic; font-weight: inherit; font-style: normal;"&gt;As of&amp;lt;/div&gt;&amp;lt;/div&gt;&amp;lt;/div&gt; &amp;lt;/td&gt; &amp;lt;td style="font-family: &amp;quot;Times New Roman&amp;quot;, Times, serif; font-size: 10pt; padding-bottom: 1px; width: 1%;"&gt;&amp;nbsp;&amp;lt;/td&gt; &amp;lt;/tr&gt; &amp;lt;tr style="background-color: rgb(255, 255, 255); vertical-align: bottom"&gt; &amp;lt;td style="font-family: &amp;quot;Times New Roman&amp;quot;, Times, serif; font-size: 10pt; width: 51%;"&gt;&amp;nbsp;&amp;lt;/td&gt; &amp;lt;td style="text-align: center; font-family: &amp;quot;Times New Roman&amp;quot;, Times, serif; font-size: 10pt; margin-left: 0pt; width: 32%; border-bottom: thin solid rgb(0, 0, 0);"&gt; &amp;lt;div style=" font-family:'Times New Roman', Times, serif;font-size:10pt;margin:0pt;text-align:center;"&gt;&amp;lt;div style="display: inline; font-weight: bold;"&gt;&amp;lt;div style="display: inline; font-style: italic; font-weight: inherit; font-style: normal;"&gt;Classification&amp;lt;/div&gt;&amp;lt;/div&gt;&amp;lt;/div&gt; &amp;lt;/td&gt; &amp;lt;td style="font-family: &amp;quot;Times New Roman&amp;quot;, Times, serif; font-size: 10pt; width: 1%;"&gt;&amp;nbsp;&amp;lt;/td&gt; &amp;lt;td colspan="2" nowrap="nowrap" style="text-align: center; font-family: &amp;quot;Times New Roman&amp;quot;, Times, serif; font-size: 10pt; margin-left: 0pt; border-bottom: thin solid rgb(0, 0, 0); width: 1%; padding: 0px;"&gt; &amp;lt;div style=" font-family:'Times New Roman', Times, serif;font-size:10pt;margin:0pt;text-align:center;"&gt;&amp;lt;div style="display: inline; font-weight: bold;"&gt;&amp;lt;div style="display: inline; font-style: italic; font-weight: inherit; font-style: normal;"&gt;September 30, 2019&amp;lt;/div&gt;&amp;lt;/div&gt;&amp;lt;/div&gt; &amp;lt;/td&gt; &amp;lt;td style="font-family: &amp;quot;Times New Roman&amp;quot;, Times, serif; font-size: 10pt; padding-bottom: 1px; width: 1%;"&gt;&amp;nbsp;&amp;lt;/td&gt; &amp;lt;/tr&gt; &amp;lt;tr style="background-color: rgb(255, 255, 255); vertical-align: bottom"&gt; &amp;lt;td style="font-family: &amp;quot;Times New Roman&amp;quot;, Times, serif; font-size: 10pt; width: 51%;"&gt;&amp;nbsp;&amp;lt;/td&gt; &amp;lt;td style="font-family: &amp;quot;Times New Roman&amp;quot;, Times, serif; font-size: 10pt; width: 32%;"&gt;&amp;nbsp;&amp;lt;/td&gt; &amp;lt;td style="font-family: &amp;quot;Times New Roman&amp;quot;, Times, serif; font-size: 10pt; width: 1%;"&gt;&amp;nbsp;&amp;lt;/td&gt; &amp;lt;td colspan="2" style="text-align: center; font-family: &amp;quot;Times New Roman&amp;quot;, Times, serif; font-size: 10pt; margin-left: 0pt; width: 1%;"&gt; &amp;lt;div style=" font-family:'Times New Roman', Times, serif;font-size:10pt;margin:0pt;text-align:center;"&gt;(thousands)&amp;lt;/div&gt; &amp;lt;/td&gt; &amp;lt;td style="font-family: &amp;quot;Times New Roman&amp;quot;, Times, serif; font-size: 10pt; width: 1%;"&gt;&amp;nbsp;&amp;lt;/td&gt; &amp;lt;/tr&gt; &amp;lt;tr style="background-color: rgb(255, 255, 255); vertical-align: bottom"&gt; &amp;lt;td style="font-family: &amp;quot;Times New Roman&amp;quot;, Times, serif; font-size: 10pt; width: 51%;"&gt; &amp;lt;div style=" font-family: &amp;quot;Times New Roman&amp;quot;, Times, serif; font-size: 10pt; margin-top: 0pt; margin-bottom: 0pt;"&gt;&amp;lt;div style="display: inline; font-weight: bold;"&gt;Assets&amp;lt;/div&gt;&amp;lt;/div&gt; &amp;lt;/td&gt; &amp;lt;td style="font-family: &amp;quot;Times New Roman&amp;quot;, Times, serif; font-size: 10pt; width: 32%;"&gt;&amp;nbsp;&amp;lt;/td&gt; &amp;lt;td style="font-family: &amp;quot;Times New Roman&amp;quot;, Times, serif; font-size: 10pt; width: 1%;"&gt;&amp;nbsp;&amp;lt;/td&gt; &amp;lt;td style="font-family: &amp;quot;Times New Roman&amp;quot;, Times, serif; font-size: 10pt; width: 1%;"&gt;&amp;nbsp;&amp;lt;/td&gt; &amp;lt;td style="text-align: left; font-family: &amp;quot;Times New Roman&amp;quot;, Times, serif; font-size: 10pt; width: 14%;"&gt;&amp;nbsp;&amp;lt;/td&gt; &amp;lt;td style="font-family: &amp;quot;Times New Roman&amp;quot;, Times, serif; font-size: 10pt; width: 1%;"&gt;&amp;lt;div style="display: inline; font-weight: bold;"&gt;&amp;nbsp;&amp;lt;/div&gt;&amp;lt;/td&gt; &amp;lt;/tr&gt; &amp;lt;tr style="background-color: rgb(204, 238, 255); vertical-align: bottom"&gt; &amp;lt;td style="font-family: &amp;quot;Times New Roman&amp;quot;, Times, serif; font-size: 10pt; width: 51%;"&gt; &amp;lt;div style=" font-family: &amp;quot;Times New Roman&amp;quot;, Times, serif; font-size: 10pt; margin-top: 0pt; margin-bottom: 0pt; margin-left: 18pt; text-indent: -9pt;"&gt;Operating lease assets&amp;lt;/div&gt; &amp;lt;/td&gt; &amp;lt;td style="text-align: left; font-family: &amp;quot;Times New Roman&amp;quot;, Times, serif; font-size: 10pt; margin-left: 0pt; width: 32%;"&gt; &amp;lt;div style=" font-family:'Times New Roman', Times, serif;font-size:10pt;margin:0pt;text-align:left;"&gt;&amp;lt;div style="display: inline; font-style: italic; font-weight: inherit; font-style: normal;"&gt;Operating lease assets&amp;lt;/div&gt;&amp;lt;/div&gt; &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11,374&amp;lt;/div&gt;&amp;lt;/td&gt; &amp;lt;td nowrap="nowrap" style="width: 1%; font-family: &amp;quot;Times New Roman&amp;quot;, Times, serif; font-size: 10pt; margin-left: 0pt;"&gt;&amp;nbsp;&amp;lt;/td&gt; &amp;lt;/tr&gt; &amp;lt;tr style="background-color: rgb(255, 255, 255); vertical-align: bottom"&gt; &amp;lt;td style="font-family: &amp;quot;Times New Roman&amp;quot;, Times, serif; font-size: 10pt; width: 51%;"&gt; &amp;lt;div style=" font-family: &amp;quot;Times New Roman&amp;quot;, Times, serif; font-size: 10pt; margin-top: 0pt; margin-bottom: 0pt; margin-left: 18pt; text-indent: -9pt;"&gt;Finance lease assets&amp;lt;/div&gt; &amp;lt;/td&gt; &amp;lt;td style="text-align: left; font-family: &amp;quot;Times New Roman&amp;quot;, Times, serif; font-size: 10pt; margin-left: 0pt; width: 32%;"&gt; &amp;lt;div style=" font-family:'Times New Roman', Times, serif;font-size:10pt;margin:0pt;text-align:left;"&gt;&amp;lt;div style="display: inline; font-style: italic; font-weight: inherit; font-style: normal;"&gt;Other noncurrent assets&amp;lt;/div&gt;&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839&amp;lt;/div&gt;&amp;lt;/td&gt; &amp;lt;td nowrap="nowrap" style="width: 1%; font-family: &amp;quot;Times New Roman&amp;quot;, Times, serif; font-size: 10pt; padding-bottom: 1px; margin-left: 0pt;"&gt;&amp;nbsp;&amp;lt;/td&gt; &amp;lt;/tr&gt; &amp;lt;tr style="background-color: rgb(204, 238, 255); vertical-align: bottom"&gt; &amp;lt;td style="font-family: &amp;quot;Times New Roman&amp;quot;, Times, serif; font-size: 10pt; width: 51%;"&gt; &amp;lt;div style=" font-family: &amp;quot;Times New Roman&amp;quot;, Times, serif; font-size: 10pt; margin-top: 0pt; margin-bottom: 0pt;"&gt;Total leased assets&amp;lt;/div&gt; &amp;lt;/td&gt; &amp;lt;td style="font-family: &amp;quot;Times New Roman&amp;quot;, Times, serif; font-size: 10pt; width: 32%;"&gt;&amp;lt;div style="display: inline; font-style: italic; font-weight: inherit; font-style: normal;"&gt;&amp;nbsp;&amp;lt;/div&gt;&amp;lt;/td&gt; &amp;lt;td style="width: 1%; font-family: &amp;quot;Times New Roman&amp;quot;, Times, serif; font-size: 10pt;"&gt;&amp;nbsp;&amp;lt;/td&gt; &amp;lt;td style="width: 1%; font-family: &amp;quot;Times New Roman&amp;quot;, Times, serif; font-size: 10pt; margin-left: 0pt; border-bottom: 1px solid rgb(0, 0, 0);"&gt;$&amp;lt;/td&gt; &amp;lt;td style="width: 14%; text-align: right; font-family: &amp;quot;Times New Roman&amp;quot;, Times, serif; font-size: 10pt; margin-left: 0pt; border-bottom: 1px solid rgb(0, 0, 0);"&gt;&amp;lt;div style="display: inline; font-style: italic; font-weight: inherit; font-style: normal;"&gt;12,213&amp;lt;/div&gt;&amp;lt;/td&gt; &amp;lt;td nowrap="nowrap" style="width: 1%; font-family: &amp;quot;Times New Roman&amp;quot;, Times, serif; font-size: 10pt; padding-bottom: 1px; margin-left: 0pt;"&gt;&amp;nbsp;&amp;lt;/td&gt; &amp;lt;/tr&gt; &amp;lt;tr style="background-color: rgb(255, 255, 255); vertical-align: bottom"&gt; &amp;lt;td style="font-family: &amp;quot;Times New Roman&amp;quot;, Times, serif; font-size: 10pt; width: 51%;"&gt; &amp;lt;div style=" font-family: &amp;quot;Times New Roman&amp;quot;, Times, serif; font-size: 10pt; margin-top: 0pt; margin-bottom: 0pt;"&gt;&amp;lt;div style="display: inline; font-weight: bold;"&gt;Liabilities&amp;lt;/div&gt;&amp;lt;/div&gt; &amp;lt;/td&gt; &amp;lt;td style="font-family: &amp;quot;Times New Roman&amp;quot;, Times, serif; font-size: 10pt; width: 32%;"&gt;&amp;nbsp;&amp;lt;/td&gt; &amp;lt;td style="font-family: &amp;quot;Times New Roman&amp;quot;, Times, serif; font-size: 10pt; width: 1%;"&gt;&amp;nbsp;&amp;lt;/td&gt; &amp;lt;td style="font-family: &amp;quot;Times New Roman&amp;quot;, Times, serif; font-size: 10pt; width: 1%;"&gt;&amp;nbsp;&amp;lt;/td&gt; &amp;lt;td style="text-align: left; font-family: &amp;quot;Times New Roman&amp;quot;, Times, serif; font-size: 10pt; width: 14%;"&gt;&amp;nbsp;&amp;lt;/td&gt; &amp;lt;td style="font-family: &amp;quot;Times New Roman&amp;quot;, Times, serif; font-size: 10pt; width: 1%;"&gt;&amp;lt;div style="display: inline; font-weight: bold;"&gt;&amp;nbsp;&amp;lt;/div&gt;&amp;lt;/td&gt; &amp;lt;/tr&gt; &amp;lt;tr style="background-color: rgb(204, 238, 255); vertical-align: bottom"&gt; &amp;lt;td style="font-family: &amp;quot;Times New Roman&amp;quot;, Times, serif; font-size: 10pt; width: 51%;"&gt; &amp;lt;div style=" font-family: &amp;quot;Times New Roman&amp;quot;, Times, serif; font-size: 10pt; margin-top: 0pt; margin-bottom: 0pt;"&gt;Current&amp;lt;/div&gt; &amp;lt;/td&gt; &amp;lt;td style="font-family: &amp;quot;Times New Roman&amp;quot;, Times, serif; font-size: 10pt; width: 32%;"&gt;&amp;nbsp;&amp;lt;/td&gt; &amp;lt;td style="font-family: &amp;quot;Times New Roman&amp;quot;, Times, serif; font-size: 10pt; width: 1%;"&gt;&amp;nbsp;&amp;lt;/td&gt; &amp;lt;td style="font-family: &amp;quot;Times New Roman&amp;quot;, Times, serif; font-size: 10pt; width: 1%;"&gt;&amp;nbsp;&amp;lt;/td&gt; &amp;lt;td style="text-align: left; font-family: &amp;quot;Times New Roman&amp;quot;, Times, serif; font-size: 10pt; width: 14%;"&gt;&amp;nbsp;&amp;lt;/td&gt; &amp;lt;td style="font-family: &amp;quot;Times New Roman&amp;quot;, Times, serif; font-size: 10pt; width: 1%;"&gt;&amp;nbsp;&amp;lt;/td&gt; &amp;lt;/tr&gt; &amp;lt;tr style="background-color: rgb(255, 255, 255); vertical-align: bottom"&gt; &amp;lt;td style="font-family: &amp;quot;Times New Roman&amp;quot;, Times, serif; font-size: 10pt; width: 51%;"&gt; &amp;lt;div style=" font-family: &amp;quot;Times New Roman&amp;quot;, Times, serif; font-size: 10pt; margin-top: 0pt; margin-bottom: 0pt; margin-left: 18pt; text-indent: -9pt;"&gt;Operating lease liabilities&amp;lt;/div&gt; &amp;lt;/td&gt; &amp;lt;td style="text-align: left; font-family: &amp;quot;Times New Roman&amp;quot;, Times, serif; font-size: 10pt; margin-left: 0pt; width: 32%;"&gt; &amp;lt;div style=" font-family:'Times New Roman', Times, serif;font-size:10pt;margin:0pt;text-align:left;"&gt;&amp;lt;div style="display: inline; font-style: italic; font-weight: inherit; font-style: normal;"&gt;Current operating lease liability&amp;lt;/div&gt;&amp;lt;/div&gt; &amp;lt;/td&gt; &amp;lt;td style="width: 1%; font-family: &amp;quot;Times New Roman&amp;quot;, Times, serif; font-size: 10pt;"&gt;&amp;nbsp;&amp;lt;/td&gt; &amp;lt;td style="width: 1%; font-family: &amp;quot;Times New Roman&amp;quot;, Times, serif; font-size: 10pt; margin-left: 0pt;"&gt;$&amp;lt;/td&gt; &amp;lt;td style="width: 14%; text-align: right; font-family: &amp;quot;Times New Roman&amp;quot;, Times, serif; font-size: 10pt; margin-left: 0pt;"&gt;&amp;lt;div style="display: inline; font-style: italic; font-weight: inherit; font-style: normal;"&gt;2,479&amp;lt;/div&gt;&amp;lt;/td&gt; &amp;lt;td nowrap="nowrap" style="width: 1%; font-family: &amp;quot;Times New Roman&amp;quot;, Times, serif; font-size: 10pt; margin-left: 0pt;"&gt;&amp;nbsp;&amp;lt;/td&gt; &amp;lt;/tr&gt; &amp;lt;tr style="background-color: rgb(204, 238, 255); vertical-align: bottom"&gt; &amp;lt;td style="font-family: &amp;quot;Times New Roman&amp;quot;, Times, serif; font-size: 10pt; width: 51%;"&gt; &amp;lt;div style=" font-family: &amp;quot;Times New Roman&amp;quot;, Times, serif; font-size: 10pt; margin-top: 0pt; margin-bottom: 0pt; margin-left: 18pt; text-indent: -9pt;"&gt;Finance lease liabilities&amp;lt;/div&gt; &amp;lt;/td&gt; &amp;lt;td style="text-align: left; font-family: &amp;quot;Times New Roman&amp;quot;, Times, serif; font-size: 10pt; margin-left: 0pt; width: 32%;"&gt; &amp;lt;div style=" font-family:'Times New Roman', Times, serif;font-size:10pt;margin:0pt;text-align:left;"&gt;&amp;lt;div style="display: inline; font-style: italic; font-weight: inherit; font-style: normal;"&gt;Other current liabilities&amp;lt;/div&gt;&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336&amp;lt;/div&gt;&amp;lt;/td&gt; &amp;lt;td nowrap="nowrap" style="width: 1%; font-family: &amp;quot;Times New Roman&amp;quot;, Times, serif; font-size: 10pt; margin-left: 0pt;"&gt;&amp;nbsp;&amp;lt;/td&gt; &amp;lt;/tr&gt; &amp;lt;tr style="background-color: rgb(255, 255, 255); vertical-align: bottom"&gt; &amp;lt;td style="font-family: &amp;quot;Times New Roman&amp;quot;, Times, serif; font-size: 10pt; width: 51%;"&gt; &amp;lt;div style=" font-family: &amp;quot;Times New Roman&amp;quot;, Times, serif; font-size: 10pt; margin-top: 0pt; margin-bottom: 0pt;"&gt;Noncurrent&amp;lt;/div&gt; &amp;lt;/td&gt; &amp;lt;td style="font-family: &amp;quot;Times New Roman&amp;quot;, Times, serif; font-size: 10pt; width: 32%;"&gt;&amp;nbsp;&amp;lt;/td&gt; &amp;lt;td style="font-family: &amp;quot;Times New Roman&amp;quot;, Times, serif; font-size: 10pt; width: 1%;"&gt;&amp;nbsp;&amp;lt;/td&gt; &amp;lt;td style="font-family: &amp;quot;Times New Roman&amp;quot;, Times, serif; font-size: 10pt; width: 1%;"&gt;&amp;nbsp;&amp;lt;/td&gt; &amp;lt;td style="text-align: left; font-family: &amp;quot;Times New Roman&amp;quot;, Times, serif; font-size: 10pt; width: 14%;"&gt;&amp;nbsp;&amp;lt;/td&gt; &amp;lt;td style="font-family: &amp;quot;Times New Roman&amp;quot;, Times, serif; font-size: 10pt; width: 1%;"&gt;&amp;nbsp;&amp;lt;/td&gt; &amp;lt;/tr&gt; &amp;lt;tr style="background-color: rgb(204, 238, 255); vertical-align: bottom"&gt; &amp;lt;td style="font-family: &amp;quot;Times New Roman&amp;quot;, Times, serif; font-size: 10pt; width: 51%;"&gt; &amp;lt;div style=" font-family: &amp;quot;Times New Roman&amp;quot;, Times, serif; font-size: 10pt; margin-top: 0pt; margin-bottom: 0pt; margin-left: 18pt; text-indent: -9pt;"&gt;Operating lease liabilities&amp;lt;/div&gt; &amp;lt;/td&gt; &amp;lt;td style="text-align: left; font-family: &amp;quot;Times New Roman&amp;quot;, Times, serif; font-size: 10pt; margin-left: 0pt; width: 32%;"&gt; &amp;lt;div style=" font-family:'Times New Roman', Times, serif;font-size:10pt;margin:0pt;text-align:left;"&gt;&amp;lt;div style="display: inline; font-style: italic; font-weight: inherit; font-style: normal;"&gt;Noncurrent operating lease liability&amp;lt;/div&gt;&amp;lt;/div&gt; &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8,968&amp;lt;/div&gt;&amp;lt;/td&gt; &amp;lt;td nowrap="nowrap" style="width: 1%; font-family: &amp;quot;Times New Roman&amp;quot;, Times, serif; font-size: 10pt; margin-left: 0pt;"&gt;&amp;nbsp;&amp;lt;/td&gt; &amp;lt;/tr&gt; &amp;lt;tr style="background-color: rgb(255, 255, 255); vertical-align: bottom"&gt; &amp;lt;td style="font-family: &amp;quot;Times New Roman&amp;quot;, Times, serif; font-size: 10pt; width: 51%;"&gt; &amp;lt;div style=" font-family: &amp;quot;Times New Roman&amp;quot;, Times, serif; font-size: 10pt; margin-top: 0pt; margin-bottom: 0pt; margin-left: 18pt; text-indent: -9pt;"&gt;Finance lease liabilities&amp;lt;/div&gt; &amp;lt;/td&gt; &amp;lt;td style="text-align: left; font-family: &amp;quot;Times New Roman&amp;quot;, Times, serif; font-size: 10pt; margin-left: 0pt; width: 32%;"&gt; &amp;lt;div style=" font-family:'Times New Roman', Times, serif;font-size:10pt;margin:0pt;text-align:left;"&gt;&amp;lt;div style="display: inline; font-style: italic; font-weight: inherit; font-style: normal;"&gt;Other long-term liabilities&amp;lt;/div&gt;&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503&amp;lt;/div&gt;&amp;lt;/td&gt; &amp;lt;td nowrap="nowrap" style="width: 1%; font-family: &amp;quot;Times New Roman&amp;quot;, Times, serif; font-size: 10pt; padding-bottom: 1px; margin-left: 0pt;"&gt;&amp;nbsp;&amp;lt;/td&gt; &amp;lt;/tr&gt; &amp;lt;tr style="background-color: rgb(204, 238, 255); vertical-align: bottom"&gt; &amp;lt;td colspan="2" style="font-family: &amp;quot;Times New Roman&amp;quot;, Times, serif; font-size: 10pt; width: 51%;"&gt; &amp;lt;div style=" font-family: &amp;quot;Times New Roman&amp;quot;, Times, serif; font-size: 10pt; margin-top: 0pt; margin-bottom: 0pt;"&gt;&amp;lt;div style="display: inline; font-style: italic; font-weight: inherit; font-style: normal;"&gt;Total lease liabilities&amp;lt;/div&gt;&amp;lt;/div&gt; &amp;lt;/td&gt; &amp;lt;td style="width: 1%; font-family: &amp;quot;Times New Roman&amp;quot;, Times, serif; font-size: 10pt;"&gt;&amp;nbsp;&amp;lt;/td&gt; &amp;lt;td style="width: 1%; font-family: &amp;quot;Times New Roman&amp;quot;, Times, serif; font-size: 10pt; margin-left: 0pt; border-bottom: 1px solid rgb(0, 0, 0);"&gt;$&amp;lt;/td&gt; &amp;lt;td style="width: 14%; text-align: right; font-family: &amp;quot;Times New Roman&amp;quot;, Times, serif; font-size: 10pt; margin-left: 0pt; border-bottom: 1px solid rgb(0, 0, 0);"&gt;&amp;lt;div style="display: inline; font-style: italic; font-weight: inherit; font-style: normal;"&gt;12,286&amp;lt;/div&gt;&amp;lt;/td&gt; &amp;lt;td nowrap="nowrap" style="width: 1%; font-family: &amp;quot;Times New Roman&amp;quot;, Times, serif; font-size: 10pt; padding-bottom: 1px; margin-left: 0pt;"&gt;&amp;nbsp;&amp;lt;/td&gt; &amp;lt;/tr&gt; &amp;lt;/table&gt;&amp;lt;/div&gt;</t>
  </si>
  <si>
    <t>Lessee, Operating and Finance Lease, Liability, Maturity [Table Text Block]</t>
  </si>
  <si>
    <t xml:space="preserve"> Operating Leases Financing Leases Twelve months ending September 30, 2020 $ 2,696 $ 369 Twelve months ending September 30, 2021 2,349 296 Twelve months ending September 30, 2022 1,569 183 Twelve months ending September 30, 2023 1,470 48 Twelve months ending September 30, 2024 969 2 Thereafter 6,199 - Total 15,252 898 Less: Interest 3,805 60 Present value of lease liabilities $ 11,447 $ 838 </t>
  </si>
  <si>
    <t>Lessee, Operating Lease, Disclosure [Table Text Block]</t>
  </si>
  <si>
    <t xml:space="preserve"> Operating Leases Year ending December 31, 2019 $ 2,862 Year ending December 31, 2020 1,904 Year ending December 31, 2021 1,242 Year ending December 31, 2022 640 Year ending December 31, 2023 548 Thereafter 1,259 Total future minimum lease payments $ 8,455 </t>
  </si>
  <si>
    <t>Lease, Cost [Table Text Block]</t>
  </si>
  <si>
    <t xml:space="preserve"> Three Months ended September 30, Nine Months ended September 30, Classification 2019 2019 Total Lease Cost by Type: Operating lease cost(1) Operating Expense $ 1,085 $ 3,281 Finance lease cost Amortization of leased assets Operating Expense 85 236 Interest on lease liabilities Interest Expense 10 27 Net lease cost $ 1,180 $ 3,544 Supplemental cash flow disclosures: Cash paid for amounts included in the measurement of lease liabilities: Operating cash flows from operating leases $ 2,195 Operating cash flows from finance leases $ 77 Financing cash flows from finance leases $ 201 Leased assets obtained in exchange for new operating lease liabilities $ 1,714 Leased assets obtained in exchange for new finance lease liabilities $ 520 As of Lease Term and Discount Rate September 30, 2019 Weighted-average remaining lease term (years) Operating leases 9.7 Finance leases 2.8 Weighted-average discount rate Operating leases 5.78 % Finance leases 4.83 %</t>
  </si>
  <si>
    <t>Note 14 - Operating Segments (Tables)</t>
  </si>
  <si>
    <t>Schedule of Segment Reporting Information, by Segment [Table Text Block]</t>
  </si>
  <si>
    <t xml:space="preserve"> Three Months ended September 30, Nine Months ended September 30, 2018 2019 2018 2019 Asphalt Terminalling Services Service revenue: Third-party revenue $ 6,921 $ 7,385 $ 18,693 $ 21,217 Related-party revenue 5,211 3,892 17,512 11,991 Lease revenue: Third-party revenue 11,288 11,444 30,762 31,026 Related-party revenue 5,406 5,427 20,584 15,179 Product sales revenue: Related-party revenue 482 - 482 - Total revenue for reportable segment 29,308 28,148 88,033 79,413 Operating expense, excluding depreciation and amortization 11,683 11,025 38,412 34,980 Operating margin, excluding depreciation and amortization $ 17,625 $ 17,123 $ 49,621 $ 44,433 Total assets (end of period) $ 143,454 $ 145,761 $ 143,454 $ 145,761 Crude Oil Terminalling Services Service revenue: Third-party revenue $ 1,923 $ 4,225 $ 9,418 $ 11,819 Intersegment revenue 222 278 392 853 Lease revenue: Third-party revenue 9 - 35 - Total revenue for reportable segment 2,154 4,503 9,845 12,672 Operating expense, excluding depreciation and amortization 928 1,212 3,115 3,511 Operating margin, excluding depreciation and amortization $ 1,226 $ 3,291 $ 6,730 $ 9,161 Total assets (end of period) $ 67,213 $ 66,045 $ 67,213 $ 66,045 Three Months ended September 30, Nine Months ended September 30, 2018 2019 2018 2019 Crude Oil Pipeline Services Service revenue: Third-party revenue $ 1,165 $ 1,284 $ 4,270 $ 5,753 Related-party revenue 185 64 268 266 Lease revenue: Third-party revenue 40 - 452 - Product sales revenue: Third-party revenue 97,763 55,213 146,882 173,773 Total revenue for reportable segment 99,153 56,561 151,872 179,792 Operating expense, excluding depreciation and amortization 3,094 2,638 8,420 8,109 Intersegment operating expense 1,644 1,642 3,243 4,971 Third-party cost of product sales 50,815 18,972 73,493 64,069 Related-party cost of product sales 44,106 32,691 67,853 99,886 Operating margin, excluding depreciation and amortization $ (506 ) $ 618 $ (1,137 ) $ 2,757 Total assets (end of period) $ 171,841 $ 96,221 $ 171,841 $ 96,221 Crude Oil Trucking Services Service revenue Third-party revenue $ 2,734 $ 2,822 $ 11,783 8,540 Intersegment revenue 1,422 1,364 2,851 4,118 Lease revenue: Third-party revenue 31 - 160 - Product sales revenue: Third-party revenue - - 10 - Total revenue for reportable segment 4,187 4,186 14,804 12,658 Operating expense, excluding depreciation and amortization 4,303 4,053 15,405 12,515 Operating margin, excluding depreciation and amortization $ (116 ) $ 133 $ (601 ) $ 143 Total assets (end of period) $ 3,731 $ 5,948 $ 3,731 $ 5,948 Total operating margin, excluding depreciation and amortization(1) $ 18,229 $ 21,165 $ 54,613 $ 56,494 Total Segment Revenues $ 134,802 $ 93,398 $ 264,554 $ 284,535 Elimination of Intersegment Revenues (1,644 ) (1,642 ) (3,243 ) (4,971 ) Consolidated Revenues $ 133,158 $ 91,756 $ 261,311 $ 279,564 Three Months ended September 30, Nine Months ended September 30, 2018 2019 2018 2019 Operating margin, excluding depreciation and amortization $ 18,229 $ 21,165 $ 54,613 $ 56,494 Depreciation and amortization (7,166 ) (6,240 ) (21,945 ) (19,211 ) General and administrative expense (4,322 ) (3,840 ) (13,029 ) (10,495 ) Asset impairment expense (15 ) (83 ) (631 ) (2,316 ) Gain (loss) on sale of assets (63 ) (40 ) 300 1,765 Other income - - - 268 Gain on sale of unconsolidated affiliate - - 2,225 - Interest expense (4,090 ) (3,989 ) (12,683 ) (12,394 ) Income before income taxes $ 2,573 $ 6,973 $ 8,850 $ 14,111 </t>
  </si>
  <si>
    <t>Note 16 - Income Taxes (Tables)</t>
  </si>
  <si>
    <t>Schedule of Deferred Tax Assets and Liabilities [Table Text Block]</t>
  </si>
  <si>
    <t xml:space="preserve"> Deferred Tax Asset Difference in bases of property, plant and equipment $ 236 Net operating loss carryforwards 24 Deferred tax asset 260 Less: valuation allowance 260 Net deferred tax asset $ - </t>
  </si>
  <si>
    <t>Note 1 - Organization and Nature of Business (Details Textual)</t>
  </si>
  <si>
    <t>Number of States in which Entity Operates</t>
  </si>
  <si>
    <t>Number of Operating Segments</t>
  </si>
  <si>
    <t>Note 3 - Revenue (Details Textual) - USD ($) $ in Millions</t>
  </si>
  <si>
    <t>Billed Contracts Receivable</t>
  </si>
  <si>
    <t>Contract with Customer, Liability, Total</t>
  </si>
  <si>
    <t>Contract with Customer, Liability, Increase for Cash Payments Received in Advcance</t>
  </si>
  <si>
    <t>Contract with Customer, Liability, Revenue Recognized</t>
  </si>
  <si>
    <t>Note 3 - Revenue - Future Performance Obligations (Details) $ in Thousands</t>
  </si>
  <si>
    <t>Sep. 30, 2019USD ($)</t>
  </si>
  <si>
    <t>Remainder of 2019, Revenue from Leases</t>
  </si>
  <si>
    <t>2020, Revenue from Leases</t>
  </si>
  <si>
    <t>2021, Revenue from Leases</t>
  </si>
  <si>
    <t>2022, Revenue from Leases</t>
  </si>
  <si>
    <t>2023, Revenue from Leases</t>
  </si>
  <si>
    <t>Thereafter, Revenue from Leases</t>
  </si>
  <si>
    <t>Revenue related to future performance obligation</t>
  </si>
  <si>
    <t>[1]</t>
  </si>
  <si>
    <t>Revenue from Leases</t>
  </si>
  <si>
    <t>Excluded from the table is revenue that is either constrained or related to performance obligations that are wholly unsatisfied as of September 30, 2019.</t>
  </si>
  <si>
    <t>Note 3 - Revenue - Future Performance Obligations 2 (Details) $ in Thousands</t>
  </si>
  <si>
    <t>Revenue, Remaining Performance Obligation, Expected Timing of Satisfaction, Start Date [Axis]: 2019-10-01</t>
  </si>
  <si>
    <t>[2]</t>
  </si>
  <si>
    <t>Expected Timing of Satisfaction, Period (Year)</t>
  </si>
  <si>
    <t>91 day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Note 3 - Revenue - Disaggregation of Revenue (Details) - USD ($) $ in Thousands</t>
  </si>
  <si>
    <t>Asphalt Terminalling Services [Member]</t>
  </si>
  <si>
    <t>Crude Oil Terminalling Services [Member]</t>
  </si>
  <si>
    <t>Crude Oil Pipeline Services [Member]</t>
  </si>
  <si>
    <t>Crude Oil Trucking Services [Member]</t>
  </si>
  <si>
    <t>Fixed Storageand Throughput Revenue [Member] | Third Party [Member]</t>
  </si>
  <si>
    <t>Fixed Storageand Throughput Revenue [Member] | Third Party [Member] | Asphalt Terminalling Services [Member]</t>
  </si>
  <si>
    <t>Fixed Storageand Throughput Revenue [Member] | Third Party [Member] | Crude Oil Terminalling Services [Member]</t>
  </si>
  <si>
    <t>Fixed Storageand Throughput Revenue [Member] | Third Party [Member] | Crude Oil Pipeline Services [Member]</t>
  </si>
  <si>
    <t>Fixed Storageand Throughput Revenue [Member] | Third Party [Member] | Crude Oil Trucking Services [Member]</t>
  </si>
  <si>
    <t>Fixed Storageand Throughput Revenue [Member] | Related Party [Member]</t>
  </si>
  <si>
    <t>Fixed Storageand Throughput Revenue [Member] | Related Party [Member] | Asphalt Terminalling Services [Member]</t>
  </si>
  <si>
    <t>Fixed Storageand Throughput Revenue [Member] | Related Party [Member] | Crude Oil Terminalling Services [Member]</t>
  </si>
  <si>
    <t>Fixed Storageand Throughput Revenue [Member] | Related Party [Member] | Crude Oil Pipeline Services [Member]</t>
  </si>
  <si>
    <t>Fixed Storageand Throughput Revenue [Member] | Related Party [Member] | Crude Oil Trucking Services [Member]</t>
  </si>
  <si>
    <t>Variable Throughput Revenue [Member] | Third Party [Member]</t>
  </si>
  <si>
    <t>Variable Throughput Revenue [Member] | Third Party [Member] | Asphalt Terminalling Services [Member]</t>
  </si>
  <si>
    <t>Variable Throughput Revenue [Member] | Third Party [Member] | Crude Oil Terminalling Services [Member]</t>
  </si>
  <si>
    <t>Variable Throughput Revenue [Member] | Third Party [Member] | Crude Oil Pipeline Services [Member]</t>
  </si>
  <si>
    <t>Variable Throughput Revenue [Member] | Third Party [Member] | Crude Oil Trucking Services [Member]</t>
  </si>
  <si>
    <t>Variable Throughput Revenue [Member] | Related Party [Member]</t>
  </si>
  <si>
    <t>Variable Throughput Revenue [Member] | Related Party [Member] | Asphalt Terminalling Services [Member]</t>
  </si>
  <si>
    <t>Variable Throughput Revenue [Member] | Related Party [Member] | Crude Oil Terminalling Services [Member]</t>
  </si>
  <si>
    <t>Variable Throughput Revenue [Member] | Related Party [Member] | Crude Oil Pipeline Services [Member]</t>
  </si>
  <si>
    <t>Variable Throughput Revenue [Member] | Related Party [Member] | Crude Oil Trucking Services [Member]</t>
  </si>
  <si>
    <t>Variable Reimbursement Revenue [Member] | Third Party [Member]</t>
  </si>
  <si>
    <t>Variable Reimbursement Revenue [Member] | Third Party [Member] | Asphalt Terminalling Services [Member]</t>
  </si>
  <si>
    <t>Variable Reimbursement Revenue [Member] | Third Party [Member] | Crude Oil Terminalling Services [Member]</t>
  </si>
  <si>
    <t>Variable Reimbursement Revenue [Member] | Third Party [Member] | Crude Oil Pipeline Services [Member]</t>
  </si>
  <si>
    <t>Variable Reimbursement Revenue [Member] | Third Party [Member] | Crude Oil Trucking Services [Member]</t>
  </si>
  <si>
    <t>Variable Reimbursement Revenue [Member] | Related Party [Member]</t>
  </si>
  <si>
    <t>Variable Reimbursement Revenue [Member] | Related Party [Member] | Asphalt Terminalling Services [Member]</t>
  </si>
  <si>
    <t>Variable Reimbursement Revenue [Member] | Related Party [Member] | Crude Oil Terminalling Services [Member]</t>
  </si>
  <si>
    <t>Variable Reimbursement Revenue [Member] | Related Party [Member] | Crude Oil Pipeline Services [Member]</t>
  </si>
  <si>
    <t>Variable Reimbursement Revenue [Member] | Related Party [Member] | Crude Oil Trucking Services [Member]</t>
  </si>
  <si>
    <t>Crude Oil Transportation Revenue [Member] | Third Party [Member]</t>
  </si>
  <si>
    <t>Crude Oil Transportation Revenue [Member] | Third Party [Member] | Asphalt Terminalling Services [Member]</t>
  </si>
  <si>
    <t>Crude Oil Transportation Revenue [Member] | Third Party [Member] | Crude Oil Terminalling Services [Member]</t>
  </si>
  <si>
    <t>Crude Oil Transportation Revenue [Member] | Third Party [Member] | Crude Oil Pipeline Services [Member]</t>
  </si>
  <si>
    <t>Crude Oil Transportation Revenue [Member] | Third Party [Member] | Crude Oil Trucking Services [Member]</t>
  </si>
  <si>
    <t>Crude Oil Product Sales Revenue [Member] | Third Party [Member]</t>
  </si>
  <si>
    <t>Crude Oil Product Sales Revenue [Member] | Third Party [Member] | Asphalt Terminalling Services [Member]</t>
  </si>
  <si>
    <t>Crude Oil Product Sales Revenue [Member] | Third Party [Member] | Crude Oil Terminalling Services [Member]</t>
  </si>
  <si>
    <t>Crude Oil Product Sales Revenue [Member] | Third Party [Member] | Crude Oil Pipeline Services [Member]</t>
  </si>
  <si>
    <t>Crude Oil Product Sales Revenue [Member] | Third Party [Member] | Crude Oil Trucking Services [Member]</t>
  </si>
  <si>
    <t>Note 4 - Equity Method Investment (Details Textual) - USD ($) $ in Thousands</t>
  </si>
  <si>
    <t>Apr. 03, 2017</t>
  </si>
  <si>
    <t>Jan. 31, 2018</t>
  </si>
  <si>
    <t>Aug. 31, 2017</t>
  </si>
  <si>
    <t>Proceeds from Sale of Equity Method Investments</t>
  </si>
  <si>
    <t>Equity Method Investment, Realized Gain (Loss) on Disposal, Total</t>
  </si>
  <si>
    <t>Equity Method Investments</t>
  </si>
  <si>
    <t>Advantage Pipeline LLC [Member]</t>
  </si>
  <si>
    <t>Equity Method Investment, Ownership Percentage</t>
  </si>
  <si>
    <t>30.00%</t>
  </si>
  <si>
    <t>Proceeds from Sale of Equity Method Investment, Percent Held In Escrow</t>
  </si>
  <si>
    <t>10.00%</t>
  </si>
  <si>
    <t>Note 5 - Property, Plant and Equipment (Details Textual) - USD ($) $ in Thousands</t>
  </si>
  <si>
    <t>1 Months Ended</t>
  </si>
  <si>
    <t>Apr. 30, 2018</t>
  </si>
  <si>
    <t>Mar. 31, 2018</t>
  </si>
  <si>
    <t>Jul. 12, 2018</t>
  </si>
  <si>
    <t>Property Subject to or Available for Operating Lease, Gross</t>
  </si>
  <si>
    <t>Property Subject to or Available for Operating Lease, Accumulated Depreciation</t>
  </si>
  <si>
    <t>Depreciation, Total</t>
  </si>
  <si>
    <t>Asset Impairment Charges, Total</t>
  </si>
  <si>
    <t>Proceeds from Sale of Property, Plant, and Equipment, Total</t>
  </si>
  <si>
    <t>Gain (Loss) on Disposition of Property Plant Equipment, Total</t>
  </si>
  <si>
    <t>Goodwill, Ending Balance</t>
  </si>
  <si>
    <t>Asphalt Terminalling Facility in Oklahoma [Member]</t>
  </si>
  <si>
    <t>Business Combination, Consideration Transferred, Total</t>
  </si>
  <si>
    <t>Business Combination, Recognized Identifiable Assets Acquired and Liabilities Assumed, Property, Plant, and Equipment, Total</t>
  </si>
  <si>
    <t>Business Combination, Recognized Identifiable Assets Acquired and Liabilities Assumed, Intangible Assets, Other than Goodwill, Total</t>
  </si>
  <si>
    <t>Divestiture [Member] | Disposal Group, Not Discontinued Operations [Member]</t>
  </si>
  <si>
    <t>Disposal Group, Including Discontinued Operation, Consideration</t>
  </si>
  <si>
    <t>Producer Field Services Business [Member] | Disposal Group, Not Discontinued Operations [Member]</t>
  </si>
  <si>
    <t>Proceeds from Divestiture of Businesses</t>
  </si>
  <si>
    <t>Gain (Loss) on Disposition of Business</t>
  </si>
  <si>
    <t>Asphalt plants in the Midwest [Member]</t>
  </si>
  <si>
    <t>Truck Stations [Member]</t>
  </si>
  <si>
    <t>Pipeline Linefill [Member]</t>
  </si>
  <si>
    <t>Pipeline Linefill Sold in December 2018 [Member]</t>
  </si>
  <si>
    <t>Cimarron Express Pipeline, LLC [Member]</t>
  </si>
  <si>
    <t>Note 5 - Property, Plant and Equipment - Property, Plant and Equipment (Details) - USD ($) $ in Thousands</t>
  </si>
  <si>
    <t>Property, plant and equipment, gross</t>
  </si>
  <si>
    <t>Property, plant and equipment, net</t>
  </si>
  <si>
    <t>Land [Member]</t>
  </si>
  <si>
    <t>Land Improvements [Member]</t>
  </si>
  <si>
    <t>Land Improvements [Member] | Minimum [Member]</t>
  </si>
  <si>
    <t>Estimated Useful Lives (Year)</t>
  </si>
  <si>
    <t>10 years</t>
  </si>
  <si>
    <t>Land Improvements [Member] | Maximum [Member]</t>
  </si>
  <si>
    <t>20 years</t>
  </si>
  <si>
    <t>Pipelines [Member]</t>
  </si>
  <si>
    <t>Pipelines [Member] | Minimum [Member]</t>
  </si>
  <si>
    <t>5 years</t>
  </si>
  <si>
    <t>Pipelines [Member] | Maximum [Member]</t>
  </si>
  <si>
    <t>30 years</t>
  </si>
  <si>
    <t>Storage and Terminal Facilities [Member]</t>
  </si>
  <si>
    <t>Storage and Terminal Facilities [Member] | Minimum [Member]</t>
  </si>
  <si>
    <t>Storage and Terminal Facilities [Member] | Maximum [Member]</t>
  </si>
  <si>
    <t>35 years</t>
  </si>
  <si>
    <t>Transportation Equipment [Member]</t>
  </si>
  <si>
    <t>Transportation Equipment [Member] | Minimum [Member]</t>
  </si>
  <si>
    <t>3 years</t>
  </si>
  <si>
    <t>Transportation Equipment [Member] | Maximum [Member]</t>
  </si>
  <si>
    <t>Office Equipment [Member]</t>
  </si>
  <si>
    <t>Office Equipment [Member] | Minimum [Member]</t>
  </si>
  <si>
    <t>Office Equipment [Member] | Maximum [Member]</t>
  </si>
  <si>
    <t>Pipeline Linefill and Tank Bottoms [Member]</t>
  </si>
  <si>
    <t>Construction in Progress [Member]</t>
  </si>
  <si>
    <t>Note 6 - Debt (Details Textual) $ in Thousands</t>
  </si>
  <si>
    <t>12 Months Ended</t>
  </si>
  <si>
    <t>Jun. 30, 2018USD ($)</t>
  </si>
  <si>
    <t>Mar. 31, 2020</t>
  </si>
  <si>
    <t>Sep. 30, 2018USD ($)</t>
  </si>
  <si>
    <t>Dec. 31, 2019</t>
  </si>
  <si>
    <t>Oct. 31, 2019USD ($)</t>
  </si>
  <si>
    <t>Jan. 28, 2019USD ($)</t>
  </si>
  <si>
    <t>Jun. 27, 2018USD ($)</t>
  </si>
  <si>
    <t>Payments of Debt Issuance Costs</t>
  </si>
  <si>
    <t>Amortization of Debt Issuance Costs</t>
  </si>
  <si>
    <t>Interest Income, Other</t>
  </si>
  <si>
    <t>Interest Rate Swap [Member]</t>
  </si>
  <si>
    <t>Derivative, Number of Instruments Held, Total</t>
  </si>
  <si>
    <t>Derivative, Notional Amount</t>
  </si>
  <si>
    <t>Credit Agreement [Member]</t>
  </si>
  <si>
    <t>Line of Credit Facility, Maximum Borrowing Capacity Including Additional Lenders</t>
  </si>
  <si>
    <t>Debt Instrument Covenant, Issued Qualified Senior Notes</t>
  </si>
  <si>
    <t>Debt Instrument Covenant, Prior to Issuance of Qualified Senior Notes, Maximum Permitted Consolidated Total Leverage Ratio</t>
  </si>
  <si>
    <t>Debt Instrument Covenant, Specified Acquisition, Aggregate Consideration</t>
  </si>
  <si>
    <t>Debt Instrument Covenant, After Issuance of Qualified Senior Notes, Maximum Permitted Consolidated Total Leverage Ratio</t>
  </si>
  <si>
    <t>Debt Instrument Covenant, After Issuance of Qualified Senior Notes, Based on Occurence of Acquisition, Maximum Permitted Consolidated Total Leverage Ratio</t>
  </si>
  <si>
    <t>Debt Instrument Covenant, Maximum Permitted Consolidated Senior Secured Leverage Ratio</t>
  </si>
  <si>
    <t>Debt Instrument Covenant, Minimum Permitted Consolidated Interest Coverage Ratio</t>
  </si>
  <si>
    <t>Consolidated Total Leverage Ratio</t>
  </si>
  <si>
    <t>Consolidated Interest Coverage Ratio</t>
  </si>
  <si>
    <t>Long-term Debt, Total</t>
  </si>
  <si>
    <t>Maximum Quarterly Distribution</t>
  </si>
  <si>
    <t>Debt Instrument Covenant, Default, Percentage of General Partner Interest Cease</t>
  </si>
  <si>
    <t>100.00%</t>
  </si>
  <si>
    <t>Write off of Deferred Debt Issuance Cost</t>
  </si>
  <si>
    <t>Debt Instrument, Interest Rate During Period</t>
  </si>
  <si>
    <t>5.90%</t>
  </si>
  <si>
    <t>5.65%</t>
  </si>
  <si>
    <t>6.20%</t>
  </si>
  <si>
    <t>5.33%</t>
  </si>
  <si>
    <t>Interest Expense, Long-term Debt, Total</t>
  </si>
  <si>
    <t>Credit Agreement [Member] | Ergon [Member]</t>
  </si>
  <si>
    <t>Debt Instrument Covenant, Default, Percentage of Membership Interest Cease</t>
  </si>
  <si>
    <t>50.00%</t>
  </si>
  <si>
    <t>Credit Agreement [Member] | Forecast [Member]</t>
  </si>
  <si>
    <t>Debt Instrument Covenant, Prior to Issuance of Qualified Senior Notes, Based on Occurence of Acquisition, Maximum Permitted Consolidated Total Leverage Ratio</t>
  </si>
  <si>
    <t>Credit Agreement [Member] | Federal Funds Effective Rate [Member]</t>
  </si>
  <si>
    <t>Debt Instrument, Basis Spread on Variable Rate</t>
  </si>
  <si>
    <t>0.50%</t>
  </si>
  <si>
    <t>Credit Agreement [Member] | Eurodollar Rate [Member]</t>
  </si>
  <si>
    <t>1.00%</t>
  </si>
  <si>
    <t>Credit Agreement [Member] | Minimum [Member]</t>
  </si>
  <si>
    <t>Line of Credit Facility, Commitment Fee Percentage</t>
  </si>
  <si>
    <t>0.375%</t>
  </si>
  <si>
    <t>Credit Agreement [Member] | Minimum [Member] | Applicable Margin Based on Eurodollar Rate [Member]</t>
  </si>
  <si>
    <t>2.00%</t>
  </si>
  <si>
    <t>Credit Agreement [Member] | Minimum [Member] | Applicable Margin on Based on Alternate Base Rate [Member]</t>
  </si>
  <si>
    <t>Credit Agreement [Member] | Maximum [Member]</t>
  </si>
  <si>
    <t>Credit Agreement [Member] | Maximum [Member] | Applicable Margin Based on Eurodollar Rate [Member]</t>
  </si>
  <si>
    <t>3.25%</t>
  </si>
  <si>
    <t>Credit Agreement [Member] | Maximum [Member] | Applicable Margin on Based on Alternate Base Rate [Member]</t>
  </si>
  <si>
    <t>2.25%</t>
  </si>
  <si>
    <t>Credit Agreement [Member] | Subsequent Event [Member]</t>
  </si>
  <si>
    <t>Line of Credit Facility, Remaining Borrowing Capacity</t>
  </si>
  <si>
    <t>Credit Agreement [Member] | Revolving Credit Facility [Member]</t>
  </si>
  <si>
    <t>Line of Credit Facility, Maximum Borrowing Capacity</t>
  </si>
  <si>
    <t>Credit Agreement [Member] | Revolving Credit Facility [Member] | Subsequent Event [Member]</t>
  </si>
  <si>
    <t>Long-term Line of Credit, Total</t>
  </si>
  <si>
    <t>Credit Agreement [Member] | Letter of Credit [Member] | Subsequent Event [Member]</t>
  </si>
  <si>
    <t>Letters of Credit Outstanding, Amount</t>
  </si>
  <si>
    <t>Note 6 - Debt - Assets and Liabilities Related to Interest Rate Swap Agreement (Details) $ in Thousands</t>
  </si>
  <si>
    <t>Dec. 31, 2018USD ($)</t>
  </si>
  <si>
    <t>Interest Rate Swap [Member] | Other Current Assets [Member] | Not Designated as Hedging Instrument [Member]</t>
  </si>
  <si>
    <t>Interest rate swap assets - current</t>
  </si>
  <si>
    <t>Note 6 - Debt - Interest Rate Swap Reflected in Unaudited Condensed of Operations (Details) - USD ($) $ in Thousands</t>
  </si>
  <si>
    <t>Interest rate swaps</t>
  </si>
  <si>
    <t>Not Designated as Hedging Instrument [Member] | Interest Rate Swap [Member] | Interest Expense [Member]</t>
  </si>
  <si>
    <t>Note 7 - Net Income Per Limited Partner Unit - Earning Per Unit (Details) - USD ($) $ / shares in Units, shares in Thousands, $ in Thousands</t>
  </si>
  <si>
    <t>Common units (in shares)</t>
  </si>
  <si>
    <t>Restricted and phantom units (in shares)</t>
  </si>
  <si>
    <t>Total units (in shares)</t>
  </si>
  <si>
    <t>Note 8 - Partners' Capital and Distributions (Details Textual) $ / shares in Units, $ in Millions</t>
  </si>
  <si>
    <t>Sep. 30, 2019USD ($)$ / shares</t>
  </si>
  <si>
    <t>Preferred Unit, Cash Distribution [Member]</t>
  </si>
  <si>
    <t>Distribution Made to Limited Partner, Distributions Declared, Per Unit | $ / shares</t>
  </si>
  <si>
    <t>Distribution Made to Limited Partner, Cash Distributions Declared</t>
  </si>
  <si>
    <t>Distribution Made to Limited Partner, Declaration Date</t>
  </si>
  <si>
    <t>Oct. 17,
		2019</t>
  </si>
  <si>
    <t>Preferred Unit, Cash Distribution [Member] | Preferred Partner [Member]</t>
  </si>
  <si>
    <t>Distribution Made to Limited Partner, Distribution Date</t>
  </si>
  <si>
    <t>Nov. 14,
		2019</t>
  </si>
  <si>
    <t>Distribution Made to Limited Partner, Date of Record</t>
  </si>
  <si>
    <t>Nov. 4,
		2019</t>
  </si>
  <si>
    <t>Preferred Unit, Cash Distribution [Member] | General Partner [Member]</t>
  </si>
  <si>
    <t>Common Unit, Cash Distribution [Member]</t>
  </si>
  <si>
    <t>Common Unit, Cash Distribution [Member] | General Partner [Member] | Maximum [Member]</t>
  </si>
  <si>
    <t>Common Unit, Cash Distribution [Member] | Limited Partner [Member]</t>
  </si>
  <si>
    <t>Common Unit, Cash Distribution [Member] | Phantom and Restricted Units Holders [Member] | Maximum [Member]</t>
  </si>
  <si>
    <t>Note 9 - Related-Party Transactions (Details Textual) - USD ($) $ in Thousands</t>
  </si>
  <si>
    <t>Oct. 21, 2019</t>
  </si>
  <si>
    <t>Apr. 30, 2019</t>
  </si>
  <si>
    <t>Due from Related Parties, Current, Total</t>
  </si>
  <si>
    <t>Payments to Acquire Property, Plant, and Equipment, Total</t>
  </si>
  <si>
    <t>Tangible Asset Impairment Charges, Total</t>
  </si>
  <si>
    <t>Cimarron Express [Member]</t>
  </si>
  <si>
    <t>Other than Temporary Impairment Losses, Investments, Total</t>
  </si>
  <si>
    <t>Interest Costs Capitalized</t>
  </si>
  <si>
    <t>DEVCO [Member]</t>
  </si>
  <si>
    <t>Member Interests, Percent, Right to Purchase</t>
  </si>
  <si>
    <t>Ergon [Member] | Cimarron Express [Member]</t>
  </si>
  <si>
    <t>Noncontrolling Interest, Ownership Percentage by Parent</t>
  </si>
  <si>
    <t>Ergon [Member] | DEVCO [Member]</t>
  </si>
  <si>
    <t>Member Interests, Percent, Right to Require Purchase</t>
  </si>
  <si>
    <t>Gain (Loss) on Disposition of Assets, Total</t>
  </si>
  <si>
    <t>Revenue from Related Parties</t>
  </si>
  <si>
    <t>Ergon [Member] | Crude Oil Purchases [Member]</t>
  </si>
  <si>
    <t>Related Party Transaction, Purchases from Related Party</t>
  </si>
  <si>
    <t>Due to Related Parties, Current, Total</t>
  </si>
  <si>
    <t>Ergon [Member] | Crude Oil Purchases [Member] | Subsequent Event [Member]</t>
  </si>
  <si>
    <t>Payments to Related Parties</t>
  </si>
  <si>
    <t>Note 10 - Long-term Incentive Plan (Details Textual) - USD ($) $ in Thousands</t>
  </si>
  <si>
    <t>Share-based Payment Arrangement, Noncash Expense, Total</t>
  </si>
  <si>
    <t>Long-Term Incentive Plan [Member]</t>
  </si>
  <si>
    <t>Share-based Compensation Arrangement by Share-based Payment Award, Number of Shares Authorized</t>
  </si>
  <si>
    <t>Long-Term Incentive Plan [Member] | Restricted Stock [Member]</t>
  </si>
  <si>
    <t>Share-based Compensation Arrangement by Share-based Payment Award, Award Vesting Period</t>
  </si>
  <si>
    <t>Long-Term Incentive Plan [Member] | Restricted Stock [Member] | Share-based Payment Arrangement, Tranche One [Member]</t>
  </si>
  <si>
    <t>Share-based Compensation Arrangement by Share-based Payment Award, Award Vesting Rights, Percentage</t>
  </si>
  <si>
    <t>33.33%</t>
  </si>
  <si>
    <t>Long-Term Incentive Plan [Member] | Restricted Stock [Member] | Share-based Payment Arrangement, Tranche Three [Member]</t>
  </si>
  <si>
    <t>33.30%</t>
  </si>
  <si>
    <t>Long-Term Incentive Plan [Member] | Restricted Stock [Member] | Share-based Payment Arrangement, Tranche Two [Member]</t>
  </si>
  <si>
    <t>Long-Term Incentive Plan [Member] | Phantom Share Units (PSUs) [Member]</t>
  </si>
  <si>
    <t>Long-Term Incentive Plan [Member] | Phantom and Restricted Units Holders [Member]</t>
  </si>
  <si>
    <t>Share-based Payment Arrangement, Nonvested Award, Excluding Option, Cost Not yet Recognized, Amount</t>
  </si>
  <si>
    <t>Note 10 - Long-term Incentive Plan - Information on Outstanding Grants Made to Directors Under the LTIP (Details) - Long-Term Incentive Plan [Member] - Director [Member] - USD ($) $ / shares in Units, $ in Thousands</t>
  </si>
  <si>
    <t>Dec. 31, 2017</t>
  </si>
  <si>
    <t>Dec. 31, 2016</t>
  </si>
  <si>
    <t>Common Stock [Member]</t>
  </si>
  <si>
    <t>Granted, number of units (in shares)</t>
  </si>
  <si>
    <t>Weighted Average Grant Date Fair Value (in dollars per share)</t>
  </si>
  <si>
    <t>Grant Date Total Fair Value</t>
  </si>
  <si>
    <t>Restricted Stock Units (RSUs) [Member]</t>
  </si>
  <si>
    <t>Fair value is the closing market price on the grant date of the awards.</t>
  </si>
  <si>
    <t>Note 10 - Long-term Incentive Plan - Information on Outstanding Grants Made to Employees Under the LTIP (Details) - Long-Term Incentive Plan [Member] - Phantom Share Units (PSUs) [Member] - Employees [Member] - USD ($) $ / shares in Units, $ in Thousands</t>
  </si>
  <si>
    <t>Jun. 30, 2019</t>
  </si>
  <si>
    <t>Mar. 31, 2019</t>
  </si>
  <si>
    <t>Mar. 31, 2017</t>
  </si>
  <si>
    <t>Note 10 - Long-term Incentive Plan - Activity Pertaining to Phantom and Restricted Common Stock Unit Awards (Details) - Long-Term Incentive Plan [Member] - Phantom and Restricted Units Holders [Member]</t>
  </si>
  <si>
    <t>Sep. 30, 2019$ / sharesshares</t>
  </si>
  <si>
    <t>Nonvested, number of units, beginning balance (in shares) | shares</t>
  </si>
  <si>
    <t>Granted, number of units (in shares) | shares</t>
  </si>
  <si>
    <t>Vested, number of units (in shares) | shares</t>
  </si>
  <si>
    <t>Forfeited, number of units (in shares) | shares</t>
  </si>
  <si>
    <t>Nonvested, number of units, ending balance (in shares) | shares</t>
  </si>
  <si>
    <t>Nonvested, weighted average grant date fair value, beginning balance (in dollars per share) | $ / shares</t>
  </si>
  <si>
    <t>Weighted Average Grant Date Fair Value (in dollars per share) | $ / shares</t>
  </si>
  <si>
    <t>Vested, weighted average grant date fair value (in dollars per share) | $ / shares</t>
  </si>
  <si>
    <t>Forfeited, weighted average grant date fair value (in dollars per share) | $ / shares</t>
  </si>
  <si>
    <t>Nonvested, weighted average grant date fair value, ending balance (in dollars per share) | $ / shares</t>
  </si>
  <si>
    <t>Note 11 - Employee Benefit Plans (Details Textual) - USD ($) $ in Millions</t>
  </si>
  <si>
    <t>Partnership's Employee Unit Purchase Plan [Member]</t>
  </si>
  <si>
    <t>Employee Stock Ownership Plan (ESOP), Shares in ESOP, Total</t>
  </si>
  <si>
    <t>Employee Stock Ownership Plan (ESOP), Compensation Expense</t>
  </si>
  <si>
    <t>Partnership's 401(k) Plan [Member]</t>
  </si>
  <si>
    <t>Defined Contribution Plan, Employer Discretionary Contribution Amount</t>
  </si>
  <si>
    <t>Defined Contribution Plan, Employer Discretionary Profit Sharing Contribution Amount</t>
  </si>
  <si>
    <t>Note 12 - Fair Value Measurements (Details Textual)</t>
  </si>
  <si>
    <t>Note 12 - Fair Value Measurements - Recurring Financial Assets and Liabilities Subject to Fair Value Measurements (Details) - Fair Value, Recurring [Member] $ in Thousands</t>
  </si>
  <si>
    <t>Interest rate swap assets</t>
  </si>
  <si>
    <t>Interest Rate Swap [Member] | Fair Value, Inputs, Level 1 [Member]</t>
  </si>
  <si>
    <t>Interest Rate Swap [Member] | Fair Value, Inputs, Level 2 [Member]</t>
  </si>
  <si>
    <t>Interest Rate Swap [Member] | Fair Value, Inputs, Level 3 [Member]</t>
  </si>
  <si>
    <t>Swap [Member]</t>
  </si>
  <si>
    <t>Total swap assets</t>
  </si>
  <si>
    <t>Swap [Member] | Fair Value, Inputs, Level 1 [Member]</t>
  </si>
  <si>
    <t>Swap [Member] | Fair Value, Inputs, Level 2 [Member]</t>
  </si>
  <si>
    <t>Swap [Member] | Fair Value, Inputs, Level 3 [Member]</t>
  </si>
  <si>
    <t>Note 13 - Leases (Details Textual) - USD ($) $ in Thousands</t>
  </si>
  <si>
    <t>Jan. 01, 2019</t>
  </si>
  <si>
    <t>Operating Lease, Right-of-Use Asset</t>
  </si>
  <si>
    <t>Operating Lease, Liability, Total</t>
  </si>
  <si>
    <t>Accounting Standards Update 2016-02 [Member]</t>
  </si>
  <si>
    <t>Note 13 - Leases - Assets and Liabilities (Details) - USD ($) $ in Thousands</t>
  </si>
  <si>
    <t>Finance lease assets</t>
  </si>
  <si>
    <t>Total leased assets</t>
  </si>
  <si>
    <t>Finance lease liabilities, current</t>
  </si>
  <si>
    <t>Finance lease liabilities, noncurrent</t>
  </si>
  <si>
    <t>Total lease liabilities</t>
  </si>
  <si>
    <t>Note 13 - Leases - Maturity of Lease Liabilities (Details) $ in Thousands</t>
  </si>
  <si>
    <t>Twelve months ending September 30, 2020, operating leases</t>
  </si>
  <si>
    <t>Twelve months ending September 30, 2020, financing leases</t>
  </si>
  <si>
    <t>Twelve months ending September 30, 2021, operating leases</t>
  </si>
  <si>
    <t>Twelve months ending September 30, 2021, financing leases</t>
  </si>
  <si>
    <t>Twelve months ending September 30, 2022, operating leases</t>
  </si>
  <si>
    <t>Twelve months ending September 30, 2022, financing leases</t>
  </si>
  <si>
    <t>Twelve months ending September 30, 2023, operating leases</t>
  </si>
  <si>
    <t>Twelve months ending September 30, 2023, financing leases</t>
  </si>
  <si>
    <t>Twelve months ending September 30, 2024, operating leases</t>
  </si>
  <si>
    <t>Twelve months ending September 30, 2024, financing leases</t>
  </si>
  <si>
    <t>Thereafter, operating leases</t>
  </si>
  <si>
    <t>Thereafter, financing leases</t>
  </si>
  <si>
    <t>Total, operating leases</t>
  </si>
  <si>
    <t>Total, financing leases</t>
  </si>
  <si>
    <t>Less: Interest, operating leases</t>
  </si>
  <si>
    <t>Less: Interest, financing leases</t>
  </si>
  <si>
    <t>Present value of operating lease liabilities</t>
  </si>
  <si>
    <t>Present value of financing lease liabilities</t>
  </si>
  <si>
    <t>Note 13 - Leases - Future Non-cancellable Commitments Related to Operating Leases, ASC 840 (Details) $ in Thousands</t>
  </si>
  <si>
    <t>Year ending December 31, 2019, operating leases</t>
  </si>
  <si>
    <t>Year ending December 31, 2020, operating leases</t>
  </si>
  <si>
    <t>Year ending December 31, 2021, operating leases</t>
  </si>
  <si>
    <t>Year ending December 31, 2022, operating leases</t>
  </si>
  <si>
    <t>Year ending December 31, 2023, operating leases</t>
  </si>
  <si>
    <t>Total future minimum lease payments, operating leases</t>
  </si>
  <si>
    <t>Note 13 - Leases - Total Lease Cost by Type (Details) $ in Thousands</t>
  </si>
  <si>
    <t>Operating lease cost</t>
  </si>
  <si>
    <t>Amortization of leased assets</t>
  </si>
  <si>
    <t>Interest on lease liabilities</t>
  </si>
  <si>
    <t>Net lease cost</t>
  </si>
  <si>
    <t>Operating cash flows from operating leases</t>
  </si>
  <si>
    <t>Operating cash flows from finance leases</t>
  </si>
  <si>
    <t>Financing cash flows from finance leases</t>
  </si>
  <si>
    <t>Leased assets obtained in exchange for new operating lease liabilities</t>
  </si>
  <si>
    <t>Leased assets obtained in exchange for new finance lease liabilities</t>
  </si>
  <si>
    <t>Operating leases, weighted-average remaining lease term (Year)</t>
  </si>
  <si>
    <t>9 years 255 days</t>
  </si>
  <si>
    <t>Finance leases, weighted-average remaining lease term (Year)</t>
  </si>
  <si>
    <t>2 years 292 days</t>
  </si>
  <si>
    <t>Operating leases, weighted-average discount rate</t>
  </si>
  <si>
    <t>5.78%</t>
  </si>
  <si>
    <t>Finance leases, weighted-average discount rate</t>
  </si>
  <si>
    <t>4.83%</t>
  </si>
  <si>
    <t>Includes short-term and variable lease costs, which are immaterial.</t>
  </si>
  <si>
    <t>Note 14 - Operating Segments (Details Textual)</t>
  </si>
  <si>
    <t>Number of Asphalt Facilities Sold</t>
  </si>
  <si>
    <t>Number of Asphalt Terminalling Facilities</t>
  </si>
  <si>
    <t>Number of States Where Asphalt Terminalling Facilities are Located</t>
  </si>
  <si>
    <t>Note 14 - Operating Segments - Financial Data for Each Segment (Details) - USD ($) $ in Thousands</t>
  </si>
  <si>
    <t>Revenue from contract with customer</t>
  </si>
  <si>
    <t>Total revenue for reportable segment</t>
  </si>
  <si>
    <t>Operating margin, excluding depreciation and amortization</t>
  </si>
  <si>
    <t>Total assets (end of period)</t>
  </si>
  <si>
    <t>Intersegment Eliminations [Member]</t>
  </si>
  <si>
    <t>Operating Segments [Member]</t>
  </si>
  <si>
    <t>Operating expense, excluding depreciation and amortization</t>
  </si>
  <si>
    <t>Asphalt Terminalling Services [Member] | Third Party [Member]</t>
  </si>
  <si>
    <t>Asphalt Terminalling Services [Member] | Related Party [Member]</t>
  </si>
  <si>
    <t>Crude Oil Pipeline Services [Member] | Intersegment Eliminations [Member]</t>
  </si>
  <si>
    <t>Intersegment operating expense</t>
  </si>
  <si>
    <t>Crude Oil Pipeline Services [Member] | Third Party [Member]</t>
  </si>
  <si>
    <t>Crude Oil Pipeline Services [Member] | Related Party [Member]</t>
  </si>
  <si>
    <t>Crude Oil Terminalling Services [Member] | Third Party [Member]</t>
  </si>
  <si>
    <t>Crude Oil Trucking Services [Member] | Third Party [Member]</t>
  </si>
  <si>
    <t>Service [Member] | Asphalt Terminalling Services [Member] | Third Party [Member]</t>
  </si>
  <si>
    <t>Service [Member] | Asphalt Terminalling Services [Member] | Related Party [Member]</t>
  </si>
  <si>
    <t>Service [Member] | Crude Oil Pipeline Services [Member] | Third Party [Member]</t>
  </si>
  <si>
    <t>Service [Member] | Crude Oil Pipeline Services [Member] | Related Party [Member]</t>
  </si>
  <si>
    <t>Service [Member] | Crude Oil Terminalling Services [Member] | Intersegment Eliminations [Member]</t>
  </si>
  <si>
    <t>Service [Member] | Crude Oil Terminalling Services [Member] | Third Party [Member]</t>
  </si>
  <si>
    <t>Service [Member] | Crude Oil Trucking Services [Member] | Intersegment Eliminations [Member]</t>
  </si>
  <si>
    <t>Service [Member] | Crude Oil Trucking Services [Member] | Third Party [Member]</t>
  </si>
  <si>
    <t>Product [Member] | Asphalt Terminalling Services [Member] | Related Party [Member]</t>
  </si>
  <si>
    <t>Product [Member] | Crude Oil Pipeline Services [Member] | Third Party [Member]</t>
  </si>
  <si>
    <t>Product [Member] | Crude Oil Trucking Services [Member] | Third Party [Member]</t>
  </si>
  <si>
    <t>The following table reconciles segment operating margin (excluding depreciation and amortization) to income before income taxes (in thousands):</t>
  </si>
  <si>
    <t>Note 16 - Income Taxes - Deferred Tax Asset (Details) $ in Thousands</t>
  </si>
  <si>
    <t>Difference in bases of property, plant and equipment</t>
  </si>
  <si>
    <t>Net operating loss carryforwards</t>
  </si>
  <si>
    <t>Deferred tax asset</t>
  </si>
  <si>
    <t>Less: valuation allowance</t>
  </si>
  <si>
    <t>Net deferred tax ass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row r="18" spans="1:3">
      <c r="A18" s="4" t="s">
        <v>30</v>
      </c>
      <c r="B18" s="4" t="s">
        <v>31</v>
      </c>
    </row>
    <row r="19" spans="1:3">
      <c r="A19" s="4" t="s">
        <v>32</v>
      </c>
    </row>
    <row r="20" spans="1:3">
      <c r="A20" s="3" t="s">
        <v>4</v>
      </c>
    </row>
    <row r="21" spans="1:3">
      <c r="A21" s="4" t="s">
        <v>33</v>
      </c>
      <c r="C21" s="5" t="n">
        <v>40813488</v>
      </c>
    </row>
    <row r="22" spans="1:3">
      <c r="A22" s="4" t="s">
        <v>34</v>
      </c>
    </row>
    <row r="23" spans="1:3">
      <c r="A23" s="3" t="s">
        <v>4</v>
      </c>
    </row>
    <row r="24" spans="1:3">
      <c r="A24" s="4" t="s">
        <v>33</v>
      </c>
      <c r="C24" s="5" t="n">
        <v>35125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777</v>
      </c>
      <c r="C3" s="6" t="n">
        <v>1455</v>
      </c>
    </row>
    <row r="4" spans="1:3">
      <c r="A4" s="4" t="s">
        <v>39</v>
      </c>
      <c r="B4" s="5" t="n">
        <v>25913</v>
      </c>
      <c r="C4" s="5" t="n">
        <v>35683</v>
      </c>
    </row>
    <row r="5" spans="1:3">
      <c r="A5" s="4" t="s">
        <v>40</v>
      </c>
      <c r="B5" s="5" t="n">
        <v>1873</v>
      </c>
      <c r="C5" s="5" t="n">
        <v>1043</v>
      </c>
    </row>
    <row r="6" spans="1:3">
      <c r="A6" s="4" t="s">
        <v>41</v>
      </c>
      <c r="B6" s="5" t="n">
        <v>7774</v>
      </c>
      <c r="C6" s="5" t="n">
        <v>9345</v>
      </c>
    </row>
    <row r="7" spans="1:3">
      <c r="A7" s="4" t="s">
        <v>42</v>
      </c>
      <c r="B7" s="5" t="n">
        <v>38337</v>
      </c>
      <c r="C7" s="5" t="n">
        <v>47526</v>
      </c>
    </row>
    <row r="8" spans="1:3">
      <c r="A8" s="4" t="s">
        <v>43</v>
      </c>
      <c r="B8" s="5" t="n">
        <v>238818</v>
      </c>
      <c r="C8" s="5" t="n">
        <v>248261</v>
      </c>
    </row>
    <row r="9" spans="1:3">
      <c r="A9" s="4" t="s">
        <v>44</v>
      </c>
      <c r="B9" s="5" t="n">
        <v>6728</v>
      </c>
      <c r="C9" s="5" t="n">
        <v>6728</v>
      </c>
    </row>
    <row r="10" spans="1:3">
      <c r="A10" s="4" t="s">
        <v>45</v>
      </c>
      <c r="B10" s="5" t="n">
        <v>2595</v>
      </c>
      <c r="C10" s="5" t="n">
        <v>3349</v>
      </c>
    </row>
    <row r="11" spans="1:3">
      <c r="A11" s="4" t="s">
        <v>46</v>
      </c>
      <c r="B11" s="5" t="n">
        <v>11374</v>
      </c>
      <c r="C11" s="4" t="s">
        <v>47</v>
      </c>
    </row>
    <row r="12" spans="1:3">
      <c r="A12" s="4" t="s">
        <v>48</v>
      </c>
      <c r="B12" s="5" t="n">
        <v>14775</v>
      </c>
      <c r="C12" s="5" t="n">
        <v>16834</v>
      </c>
    </row>
    <row r="13" spans="1:3">
      <c r="A13" s="4" t="s">
        <v>49</v>
      </c>
      <c r="B13" s="5" t="n">
        <v>1348</v>
      </c>
      <c r="C13" s="5" t="n">
        <v>606</v>
      </c>
    </row>
    <row r="14" spans="1:3">
      <c r="A14" s="4" t="s">
        <v>50</v>
      </c>
      <c r="B14" s="5" t="n">
        <v>313975</v>
      </c>
      <c r="C14" s="5" t="n">
        <v>323304</v>
      </c>
    </row>
    <row r="15" spans="1:3">
      <c r="A15" s="3" t="s">
        <v>51</v>
      </c>
    </row>
    <row r="16" spans="1:3">
      <c r="A16" s="4" t="s">
        <v>52</v>
      </c>
      <c r="B16" s="5" t="n">
        <v>4036</v>
      </c>
      <c r="C16" s="5" t="n">
        <v>3707</v>
      </c>
    </row>
    <row r="17" spans="1:3">
      <c r="A17" s="4" t="s">
        <v>53</v>
      </c>
      <c r="B17" s="5" t="n">
        <v>3306</v>
      </c>
      <c r="C17" s="5" t="n">
        <v>2263</v>
      </c>
    </row>
    <row r="18" spans="1:3">
      <c r="A18" s="4" t="s">
        <v>54</v>
      </c>
      <c r="B18" s="5" t="n">
        <v>289</v>
      </c>
      <c r="C18" s="5" t="n">
        <v>465</v>
      </c>
    </row>
    <row r="19" spans="1:3">
      <c r="A19" s="4" t="s">
        <v>55</v>
      </c>
      <c r="B19" s="5" t="n">
        <v>3701</v>
      </c>
      <c r="C19" s="5" t="n">
        <v>3089</v>
      </c>
    </row>
    <row r="20" spans="1:3">
      <c r="A20" s="4" t="s">
        <v>56</v>
      </c>
      <c r="B20" s="5" t="n">
        <v>3836</v>
      </c>
      <c r="C20" s="5" t="n">
        <v>3667</v>
      </c>
    </row>
    <row r="21" spans="1:3">
      <c r="A21" s="4" t="s">
        <v>57</v>
      </c>
      <c r="B21" s="5" t="n">
        <v>2479</v>
      </c>
      <c r="C21" s="4" t="s">
        <v>47</v>
      </c>
    </row>
    <row r="22" spans="1:3">
      <c r="A22" s="4" t="s">
        <v>58</v>
      </c>
      <c r="B22" s="5" t="n">
        <v>3352</v>
      </c>
      <c r="C22" s="5" t="n">
        <v>3465</v>
      </c>
    </row>
    <row r="23" spans="1:3">
      <c r="A23" s="4" t="s">
        <v>59</v>
      </c>
      <c r="B23" s="5" t="n">
        <v>47002</v>
      </c>
      <c r="C23" s="5" t="n">
        <v>48865</v>
      </c>
    </row>
    <row r="24" spans="1:3">
      <c r="A24" s="4" t="s">
        <v>60</v>
      </c>
      <c r="B24" s="5" t="n">
        <v>3708</v>
      </c>
      <c r="C24" s="5" t="n">
        <v>4010</v>
      </c>
    </row>
    <row r="25" spans="1:3">
      <c r="A25" s="4" t="s">
        <v>61</v>
      </c>
      <c r="B25" s="5" t="n">
        <v>8968</v>
      </c>
      <c r="C25" s="4" t="s">
        <v>47</v>
      </c>
    </row>
    <row r="26" spans="1:3">
      <c r="A26" s="4" t="s">
        <v>62</v>
      </c>
      <c r="B26" s="5" t="n">
        <v>12061</v>
      </c>
      <c r="C26" s="5" t="n">
        <v>10019</v>
      </c>
    </row>
    <row r="27" spans="1:3">
      <c r="A27" s="4" t="s">
        <v>63</v>
      </c>
      <c r="B27" s="5" t="n">
        <v>258592</v>
      </c>
      <c r="C27" s="5" t="n">
        <v>265592</v>
      </c>
    </row>
    <row r="28" spans="1:3">
      <c r="A28" s="4" t="s">
        <v>64</v>
      </c>
      <c r="B28" s="4" t="s">
        <v>47</v>
      </c>
      <c r="C28" s="4" t="s">
        <v>47</v>
      </c>
    </row>
    <row r="29" spans="1:3">
      <c r="A29" s="3" t="s">
        <v>65</v>
      </c>
    </row>
    <row r="30" spans="1:3">
      <c r="A30" s="4" t="s">
        <v>66</v>
      </c>
      <c r="B30" s="5" t="n">
        <v>360144</v>
      </c>
      <c r="C30" s="5" t="n">
        <v>370972</v>
      </c>
    </row>
    <row r="31" spans="1:3">
      <c r="A31" s="4" t="s">
        <v>67</v>
      </c>
      <c r="B31" s="5" t="n">
        <v>253923</v>
      </c>
      <c r="C31" s="5" t="n">
        <v>253923</v>
      </c>
    </row>
    <row r="32" spans="1:3">
      <c r="A32" s="4" t="s">
        <v>68</v>
      </c>
      <c r="B32" s="5" t="n">
        <v>-631968</v>
      </c>
      <c r="C32" s="5" t="n">
        <v>-631791</v>
      </c>
    </row>
    <row r="33" spans="1:3">
      <c r="A33" s="4" t="s">
        <v>69</v>
      </c>
      <c r="B33" s="5" t="n">
        <v>-17901</v>
      </c>
      <c r="C33" s="5" t="n">
        <v>-6896</v>
      </c>
    </row>
    <row r="34" spans="1:3">
      <c r="A34" s="4" t="s">
        <v>70</v>
      </c>
      <c r="B34" s="5" t="n">
        <v>313975</v>
      </c>
      <c r="C34" s="5" t="n">
        <v>323304</v>
      </c>
    </row>
    <row r="35" spans="1:3">
      <c r="A35" s="4" t="s">
        <v>71</v>
      </c>
    </row>
    <row r="36" spans="1:3">
      <c r="A36" s="3" t="s">
        <v>51</v>
      </c>
    </row>
    <row r="37" spans="1:3">
      <c r="A37" s="4" t="s">
        <v>72</v>
      </c>
      <c r="B37" s="5" t="n">
        <v>6465</v>
      </c>
      <c r="C37" s="5" t="n">
        <v>13949</v>
      </c>
    </row>
    <row r="38" spans="1:3">
      <c r="A38" s="4" t="s">
        <v>73</v>
      </c>
      <c r="B38" s="5" t="n">
        <v>5476</v>
      </c>
      <c r="C38" s="5" t="n">
        <v>3206</v>
      </c>
    </row>
    <row r="39" spans="1:3">
      <c r="A39" s="4" t="s">
        <v>74</v>
      </c>
    </row>
    <row r="40" spans="1:3">
      <c r="A40" s="3" t="s">
        <v>51</v>
      </c>
    </row>
    <row r="41" spans="1:3">
      <c r="A41" s="4" t="s">
        <v>72</v>
      </c>
      <c r="B41" s="5" t="n">
        <v>11438</v>
      </c>
      <c r="C41" s="5" t="n">
        <v>10219</v>
      </c>
    </row>
    <row r="42" spans="1:3">
      <c r="A42" s="4" t="s">
        <v>73</v>
      </c>
      <c r="B42" s="5" t="n">
        <v>2624</v>
      </c>
      <c r="C42" s="5" t="n">
        <v>4835</v>
      </c>
    </row>
    <row r="43" spans="1:3">
      <c r="A43" s="4" t="s">
        <v>75</v>
      </c>
      <c r="B43" s="6" t="n">
        <v>1545</v>
      </c>
      <c r="C43" s="6" t="n">
        <v>1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61"/>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237</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37</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6</v>
      </c>
    </row>
    <row r="2" spans="1:3">
      <c r="A2" s="4" t="s">
        <v>77</v>
      </c>
      <c r="B2" s="6" t="n">
        <v>278768</v>
      </c>
      <c r="C2" s="6" t="n">
        <v>263554</v>
      </c>
    </row>
    <row r="3" spans="1:3">
      <c r="A3" s="4" t="s">
        <v>78</v>
      </c>
      <c r="B3" s="5" t="n">
        <v>40813488</v>
      </c>
      <c r="C3" s="5" t="n">
        <v>40424372</v>
      </c>
    </row>
    <row r="4" spans="1:3">
      <c r="A4" s="4" t="s">
        <v>79</v>
      </c>
      <c r="B4" s="5" t="n">
        <v>40813488</v>
      </c>
      <c r="C4" s="5" t="n">
        <v>40424372</v>
      </c>
    </row>
    <row r="5" spans="1:3">
      <c r="A5" s="4" t="s">
        <v>80</v>
      </c>
      <c r="B5" s="5" t="n">
        <v>35125202</v>
      </c>
      <c r="C5" s="5" t="n">
        <v>35125202</v>
      </c>
    </row>
    <row r="6" spans="1:3">
      <c r="A6" s="4" t="s">
        <v>81</v>
      </c>
      <c r="B6" s="5" t="n">
        <v>35125202</v>
      </c>
      <c r="C6" s="5" t="n">
        <v>35125202</v>
      </c>
    </row>
    <row r="7" spans="1:3">
      <c r="A7" s="4" t="s">
        <v>82</v>
      </c>
      <c r="B7" s="5" t="n">
        <v>1225409</v>
      </c>
      <c r="C7" s="5" t="n">
        <v>1225409</v>
      </c>
    </row>
    <row r="8" spans="1:3">
      <c r="A8" s="4" t="s">
        <v>83</v>
      </c>
      <c r="B8" s="5" t="n">
        <v>1225409</v>
      </c>
      <c r="C8" s="5" t="n">
        <v>1225409</v>
      </c>
    </row>
    <row r="9" spans="1:3">
      <c r="A9" s="4" t="s">
        <v>84</v>
      </c>
      <c r="B9" s="4" t="s">
        <v>85</v>
      </c>
      <c r="C9" s="4" t="s">
        <v>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37</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237</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v>
      </c>
    </row>
    <row r="3" spans="1:2">
      <c r="A3" s="3" t="s">
        <v>237</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2</v>
      </c>
    </row>
    <row r="3" spans="1:2">
      <c r="A3" s="3" t="s">
        <v>237</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278</v>
      </c>
      <c r="B1" s="2" t="s">
        <v>1</v>
      </c>
    </row>
    <row r="2" spans="1:2">
      <c r="B2" s="2" t="s">
        <v>2</v>
      </c>
    </row>
    <row r="3" spans="1:2">
      <c r="A3" s="4" t="s">
        <v>279</v>
      </c>
      <c r="B3" s="5" t="n">
        <v>27</v>
      </c>
    </row>
    <row r="4" spans="1:2">
      <c r="A4" s="4" t="s">
        <v>280</v>
      </c>
      <c r="B4" s="5" t="n">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36</v>
      </c>
    </row>
    <row r="3" spans="1:3">
      <c r="A3" s="4" t="s">
        <v>282</v>
      </c>
      <c r="B3" s="8" t="n">
        <v>24.6</v>
      </c>
      <c r="C3" s="8" t="n">
        <v>34.6</v>
      </c>
    </row>
    <row r="4" spans="1:3">
      <c r="A4" s="4" t="s">
        <v>283</v>
      </c>
      <c r="B4" s="9" t="n">
        <v>5.7</v>
      </c>
      <c r="C4" s="8" t="n">
        <v>5.9</v>
      </c>
    </row>
    <row r="5" spans="1:3">
      <c r="A5" s="4" t="s">
        <v>284</v>
      </c>
      <c r="B5" s="9" t="n">
        <v>3.2</v>
      </c>
    </row>
    <row r="6" spans="1:3">
      <c r="A6" s="4" t="s">
        <v>285</v>
      </c>
      <c r="B6" s="8" t="n">
        <v>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286</v>
      </c>
      <c r="B1" s="2" t="s">
        <v>287</v>
      </c>
    </row>
    <row r="2" spans="1:3">
      <c r="A2" s="4" t="s">
        <v>288</v>
      </c>
      <c r="B2" s="6" t="n">
        <v>14012</v>
      </c>
    </row>
    <row r="3" spans="1:3">
      <c r="A3" s="4" t="s">
        <v>289</v>
      </c>
      <c r="B3" s="5" t="n">
        <v>53487</v>
      </c>
    </row>
    <row r="4" spans="1:3">
      <c r="A4" s="4" t="s">
        <v>290</v>
      </c>
      <c r="B4" s="5" t="n">
        <v>49244</v>
      </c>
    </row>
    <row r="5" spans="1:3">
      <c r="A5" s="4" t="s">
        <v>291</v>
      </c>
      <c r="B5" s="5" t="n">
        <v>38545</v>
      </c>
    </row>
    <row r="6" spans="1:3">
      <c r="A6" s="4" t="s">
        <v>292</v>
      </c>
      <c r="B6" s="5" t="n">
        <v>29609</v>
      </c>
    </row>
    <row r="7" spans="1:3">
      <c r="A7" s="4" t="s">
        <v>293</v>
      </c>
      <c r="B7" s="5" t="n">
        <v>22342</v>
      </c>
    </row>
    <row r="8" spans="1:3">
      <c r="A8" s="4" t="s">
        <v>294</v>
      </c>
      <c r="B8" s="5" t="n">
        <v>109223</v>
      </c>
      <c r="C8" s="4" t="s">
        <v>295</v>
      </c>
    </row>
    <row r="9" spans="1:3">
      <c r="A9" s="4" t="s">
        <v>296</v>
      </c>
      <c r="B9" s="6" t="n">
        <v>207239</v>
      </c>
    </row>
    <row r="10" spans="1:3"/>
    <row r="11" spans="1:3">
      <c r="A11" s="4" t="s">
        <v>295</v>
      </c>
      <c r="B11" s="4" t="s">
        <v>297</v>
      </c>
    </row>
  </sheetData>
  <mergeCells count="3">
    <mergeCell ref="B1:C1"/>
    <mergeCell ref="A10:C10"/>
    <mergeCell ref="B11:C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8</v>
      </c>
      <c r="B1" s="2" t="s">
        <v>287</v>
      </c>
    </row>
    <row r="2" spans="1:3">
      <c r="A2" s="4" t="s">
        <v>294</v>
      </c>
      <c r="B2" s="6" t="n">
        <v>109223</v>
      </c>
      <c r="C2" s="4" t="s">
        <v>295</v>
      </c>
    </row>
    <row r="3" spans="1:3">
      <c r="A3" s="4" t="s">
        <v>299</v>
      </c>
    </row>
    <row r="4" spans="1:3">
      <c r="A4" s="4" t="s">
        <v>294</v>
      </c>
      <c r="B4" s="6" t="n">
        <v>7756</v>
      </c>
      <c r="C4" s="4" t="s">
        <v>300</v>
      </c>
    </row>
    <row r="5" spans="1:3">
      <c r="A5" s="4" t="s">
        <v>301</v>
      </c>
      <c r="B5" s="4" t="s">
        <v>302</v>
      </c>
    </row>
    <row r="6" spans="1:3">
      <c r="A6" s="4" t="s">
        <v>303</v>
      </c>
    </row>
    <row r="7" spans="1:3">
      <c r="A7" s="4" t="s">
        <v>294</v>
      </c>
      <c r="B7" s="6" t="n">
        <v>30602</v>
      </c>
      <c r="C7" s="4" t="s">
        <v>300</v>
      </c>
    </row>
    <row r="8" spans="1:3">
      <c r="A8" s="4" t="s">
        <v>301</v>
      </c>
      <c r="B8" s="4" t="s">
        <v>304</v>
      </c>
    </row>
    <row r="9" spans="1:3">
      <c r="A9" s="4" t="s">
        <v>305</v>
      </c>
    </row>
    <row r="10" spans="1:3">
      <c r="A10" s="4" t="s">
        <v>294</v>
      </c>
      <c r="B10" s="6" t="n">
        <v>27253</v>
      </c>
      <c r="C10" s="4" t="s">
        <v>300</v>
      </c>
    </row>
    <row r="11" spans="1:3">
      <c r="A11" s="4" t="s">
        <v>301</v>
      </c>
      <c r="B11" s="4" t="s">
        <v>304</v>
      </c>
    </row>
    <row r="12" spans="1:3">
      <c r="A12" s="4" t="s">
        <v>306</v>
      </c>
    </row>
    <row r="13" spans="1:3">
      <c r="A13" s="4" t="s">
        <v>294</v>
      </c>
      <c r="B13" s="6" t="n">
        <v>19937</v>
      </c>
      <c r="C13" s="4" t="s">
        <v>300</v>
      </c>
    </row>
    <row r="14" spans="1:3">
      <c r="A14" s="4" t="s">
        <v>301</v>
      </c>
      <c r="B14" s="4" t="s">
        <v>304</v>
      </c>
    </row>
    <row r="15" spans="1:3">
      <c r="A15" s="4" t="s">
        <v>307</v>
      </c>
    </row>
    <row r="16" spans="1:3">
      <c r="A16" s="4" t="s">
        <v>294</v>
      </c>
      <c r="B16" s="6" t="n">
        <v>14533</v>
      </c>
      <c r="C16" s="4" t="s">
        <v>300</v>
      </c>
    </row>
    <row r="17" spans="1:3">
      <c r="A17" s="4" t="s">
        <v>301</v>
      </c>
      <c r="B17" s="4" t="s">
        <v>304</v>
      </c>
    </row>
    <row r="18" spans="1:3">
      <c r="A18" s="4" t="s">
        <v>308</v>
      </c>
    </row>
    <row r="19" spans="1:3">
      <c r="A19" s="4" t="s">
        <v>294</v>
      </c>
      <c r="B19" s="6" t="n">
        <v>9142</v>
      </c>
      <c r="C19" s="4" t="s">
        <v>300</v>
      </c>
    </row>
    <row r="20" spans="1:3">
      <c r="A20" s="4" t="s">
        <v>301</v>
      </c>
      <c r="B20" s="4" t="s">
        <v>47</v>
      </c>
    </row>
    <row r="21" spans="1:3"/>
    <row r="22" spans="1:3">
      <c r="A22" s="4" t="s">
        <v>295</v>
      </c>
      <c r="B22" s="4" t="s">
        <v>297</v>
      </c>
    </row>
    <row r="23" spans="1:3">
      <c r="A23" s="4" t="s">
        <v>300</v>
      </c>
      <c r="B23" s="4" t="s">
        <v>297</v>
      </c>
    </row>
  </sheetData>
  <mergeCells count="4">
    <mergeCell ref="B1:C1"/>
    <mergeCell ref="A21:C21"/>
    <mergeCell ref="B22:C22"/>
    <mergeCell ref="B23:C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87</v>
      </c>
      <c r="D1" s="2" t="s">
        <v>1</v>
      </c>
    </row>
    <row r="2" spans="1:5">
      <c r="B2" s="2" t="s">
        <v>2</v>
      </c>
      <c r="C2" s="2" t="s">
        <v>88</v>
      </c>
      <c r="D2" s="2" t="s">
        <v>2</v>
      </c>
      <c r="E2" s="2" t="s">
        <v>88</v>
      </c>
    </row>
    <row r="3" spans="1:5">
      <c r="A3" s="4" t="s">
        <v>89</v>
      </c>
      <c r="B3" s="6" t="n">
        <v>74885</v>
      </c>
      <c r="C3" s="6" t="n">
        <v>115902</v>
      </c>
      <c r="D3" s="6" t="n">
        <v>233359</v>
      </c>
      <c r="E3" s="6" t="n">
        <v>208836</v>
      </c>
    </row>
    <row r="4" spans="1:5">
      <c r="A4" s="4" t="s">
        <v>310</v>
      </c>
    </row>
    <row r="5" spans="1:5">
      <c r="A5" s="4" t="s">
        <v>89</v>
      </c>
      <c r="B5" s="5" t="n">
        <v>11277</v>
      </c>
      <c r="C5" s="5" t="n">
        <v>12132</v>
      </c>
      <c r="D5" s="5" t="n">
        <v>33208</v>
      </c>
      <c r="E5" s="5" t="n">
        <v>36205</v>
      </c>
    </row>
    <row r="6" spans="1:5">
      <c r="A6" s="4" t="s">
        <v>311</v>
      </c>
    </row>
    <row r="7" spans="1:5">
      <c r="A7" s="4" t="s">
        <v>89</v>
      </c>
      <c r="B7" s="5" t="n">
        <v>4225</v>
      </c>
      <c r="C7" s="5" t="n">
        <v>1923</v>
      </c>
      <c r="D7" s="5" t="n">
        <v>11819</v>
      </c>
      <c r="E7" s="5" t="n">
        <v>9418</v>
      </c>
    </row>
    <row r="8" spans="1:5">
      <c r="A8" s="4" t="s">
        <v>312</v>
      </c>
    </row>
    <row r="9" spans="1:5">
      <c r="A9" s="4" t="s">
        <v>89</v>
      </c>
      <c r="B9" s="5" t="n">
        <v>56561</v>
      </c>
      <c r="C9" s="5" t="n">
        <v>99113</v>
      </c>
      <c r="D9" s="5" t="n">
        <v>179792</v>
      </c>
      <c r="E9" s="5" t="n">
        <v>151420</v>
      </c>
    </row>
    <row r="10" spans="1:5">
      <c r="A10" s="4" t="s">
        <v>313</v>
      </c>
    </row>
    <row r="11" spans="1:5">
      <c r="A11" s="4" t="s">
        <v>89</v>
      </c>
      <c r="B11" s="5" t="n">
        <v>2822</v>
      </c>
      <c r="C11" s="5" t="n">
        <v>2734</v>
      </c>
      <c r="D11" s="5" t="n">
        <v>8540</v>
      </c>
      <c r="E11" s="5" t="n">
        <v>11793</v>
      </c>
    </row>
    <row r="12" spans="1:5">
      <c r="A12" s="4" t="s">
        <v>314</v>
      </c>
    </row>
    <row r="13" spans="1:5">
      <c r="A13" s="4" t="s">
        <v>89</v>
      </c>
      <c r="B13" s="5" t="n">
        <v>8647</v>
      </c>
      <c r="C13" s="5" t="n">
        <v>6695</v>
      </c>
      <c r="D13" s="5" t="n">
        <v>25130</v>
      </c>
      <c r="E13" s="5" t="n">
        <v>21717</v>
      </c>
    </row>
    <row r="14" spans="1:5">
      <c r="A14" s="4" t="s">
        <v>315</v>
      </c>
    </row>
    <row r="15" spans="1:5">
      <c r="A15" s="4" t="s">
        <v>89</v>
      </c>
      <c r="B15" s="5" t="n">
        <v>5138</v>
      </c>
      <c r="C15" s="5" t="n">
        <v>4865</v>
      </c>
      <c r="D15" s="5" t="n">
        <v>15174</v>
      </c>
      <c r="E15" s="5" t="n">
        <v>13038</v>
      </c>
    </row>
    <row r="16" spans="1:5">
      <c r="A16" s="4" t="s">
        <v>316</v>
      </c>
    </row>
    <row r="17" spans="1:5">
      <c r="A17" s="4" t="s">
        <v>89</v>
      </c>
      <c r="B17" s="5" t="n">
        <v>3509</v>
      </c>
      <c r="C17" s="5" t="n">
        <v>1830</v>
      </c>
      <c r="D17" s="5" t="n">
        <v>9956</v>
      </c>
      <c r="E17" s="5" t="n">
        <v>8679</v>
      </c>
    </row>
    <row r="18" spans="1:5">
      <c r="A18" s="4" t="s">
        <v>317</v>
      </c>
    </row>
    <row r="19" spans="1:5">
      <c r="A19" s="4" t="s">
        <v>89</v>
      </c>
      <c r="B19" s="4" t="s">
        <v>47</v>
      </c>
      <c r="C19" s="4" t="s">
        <v>47</v>
      </c>
      <c r="D19" s="4" t="s">
        <v>47</v>
      </c>
      <c r="E19" s="4" t="s">
        <v>47</v>
      </c>
    </row>
    <row r="20" spans="1:5">
      <c r="A20" s="4" t="s">
        <v>318</v>
      </c>
    </row>
    <row r="21" spans="1:5">
      <c r="A21" s="4" t="s">
        <v>89</v>
      </c>
      <c r="B21" s="4" t="s">
        <v>47</v>
      </c>
      <c r="C21" s="4" t="s">
        <v>47</v>
      </c>
      <c r="D21" s="4" t="s">
        <v>47</v>
      </c>
      <c r="E21" s="4" t="s">
        <v>47</v>
      </c>
    </row>
    <row r="22" spans="1:5">
      <c r="A22" s="4" t="s">
        <v>319</v>
      </c>
    </row>
    <row r="23" spans="1:5">
      <c r="A23" s="4" t="s">
        <v>89</v>
      </c>
      <c r="B23" s="5" t="n">
        <v>2857</v>
      </c>
      <c r="C23" s="5" t="n">
        <v>3094</v>
      </c>
      <c r="D23" s="5" t="n">
        <v>8729</v>
      </c>
      <c r="E23" s="5" t="n">
        <v>12404</v>
      </c>
    </row>
    <row r="24" spans="1:5">
      <c r="A24" s="4" t="s">
        <v>320</v>
      </c>
    </row>
    <row r="25" spans="1:5">
      <c r="A25" s="4" t="s">
        <v>89</v>
      </c>
      <c r="B25" s="5" t="n">
        <v>2794</v>
      </c>
      <c r="C25" s="5" t="n">
        <v>3011</v>
      </c>
      <c r="D25" s="5" t="n">
        <v>8500</v>
      </c>
      <c r="E25" s="5" t="n">
        <v>12272</v>
      </c>
    </row>
    <row r="26" spans="1:5">
      <c r="A26" s="4" t="s">
        <v>321</v>
      </c>
    </row>
    <row r="27" spans="1:5">
      <c r="A27" s="4" t="s">
        <v>89</v>
      </c>
      <c r="B27" s="4" t="s">
        <v>47</v>
      </c>
      <c r="C27" s="4" t="s">
        <v>47</v>
      </c>
      <c r="D27" s="4" t="s">
        <v>47</v>
      </c>
      <c r="E27" s="4" t="s">
        <v>47</v>
      </c>
    </row>
    <row r="28" spans="1:5">
      <c r="A28" s="4" t="s">
        <v>322</v>
      </c>
    </row>
    <row r="29" spans="1:5">
      <c r="A29" s="4" t="s">
        <v>89</v>
      </c>
      <c r="B29" s="5" t="n">
        <v>63</v>
      </c>
      <c r="C29" s="5" t="n">
        <v>83</v>
      </c>
      <c r="D29" s="5" t="n">
        <v>229</v>
      </c>
      <c r="E29" s="5" t="n">
        <v>132</v>
      </c>
    </row>
    <row r="30" spans="1:5">
      <c r="A30" s="4" t="s">
        <v>323</v>
      </c>
    </row>
    <row r="31" spans="1:5">
      <c r="A31" s="4" t="s">
        <v>89</v>
      </c>
      <c r="B31" s="4" t="s">
        <v>47</v>
      </c>
      <c r="C31" s="4" t="s">
        <v>47</v>
      </c>
      <c r="D31" s="4" t="s">
        <v>47</v>
      </c>
      <c r="E31" s="4" t="s">
        <v>47</v>
      </c>
    </row>
    <row r="32" spans="1:5">
      <c r="A32" s="4" t="s">
        <v>324</v>
      </c>
    </row>
    <row r="33" spans="1:5">
      <c r="A33" s="4" t="s">
        <v>89</v>
      </c>
      <c r="B33" s="5" t="n">
        <v>1234</v>
      </c>
      <c r="C33" s="5" t="n">
        <v>205</v>
      </c>
      <c r="D33" s="5" t="n">
        <v>2417</v>
      </c>
      <c r="E33" s="5" t="n">
        <v>1210</v>
      </c>
    </row>
    <row r="34" spans="1:5">
      <c r="A34" s="4" t="s">
        <v>325</v>
      </c>
    </row>
    <row r="35" spans="1:5">
      <c r="A35" s="4" t="s">
        <v>89</v>
      </c>
      <c r="B35" s="5" t="n">
        <v>518</v>
      </c>
      <c r="C35" s="5" t="n">
        <v>112</v>
      </c>
      <c r="D35" s="5" t="n">
        <v>554</v>
      </c>
      <c r="E35" s="5" t="n">
        <v>471</v>
      </c>
    </row>
    <row r="36" spans="1:5">
      <c r="A36" s="4" t="s">
        <v>326</v>
      </c>
    </row>
    <row r="37" spans="1:5">
      <c r="A37" s="4" t="s">
        <v>89</v>
      </c>
      <c r="B37" s="5" t="n">
        <v>716</v>
      </c>
      <c r="C37" s="5" t="n">
        <v>93</v>
      </c>
      <c r="D37" s="5" t="n">
        <v>1863</v>
      </c>
      <c r="E37" s="5" t="n">
        <v>739</v>
      </c>
    </row>
    <row r="38" spans="1:5">
      <c r="A38" s="4" t="s">
        <v>327</v>
      </c>
    </row>
    <row r="39" spans="1:5">
      <c r="A39" s="4" t="s">
        <v>89</v>
      </c>
      <c r="B39" s="4" t="s">
        <v>47</v>
      </c>
      <c r="C39" s="4" t="s">
        <v>47</v>
      </c>
      <c r="D39" s="4" t="s">
        <v>47</v>
      </c>
      <c r="E39" s="4" t="s">
        <v>47</v>
      </c>
    </row>
    <row r="40" spans="1:5">
      <c r="A40" s="4" t="s">
        <v>328</v>
      </c>
    </row>
    <row r="41" spans="1:5">
      <c r="A41" s="4" t="s">
        <v>89</v>
      </c>
      <c r="B41" s="4" t="s">
        <v>47</v>
      </c>
      <c r="C41" s="4" t="s">
        <v>47</v>
      </c>
      <c r="D41" s="4" t="s">
        <v>47</v>
      </c>
      <c r="E41" s="4" t="s">
        <v>47</v>
      </c>
    </row>
    <row r="42" spans="1:5">
      <c r="A42" s="4" t="s">
        <v>329</v>
      </c>
    </row>
    <row r="43" spans="1:5">
      <c r="A43" s="4" t="s">
        <v>89</v>
      </c>
      <c r="C43" s="5" t="n">
        <v>762</v>
      </c>
      <c r="E43" s="5" t="n">
        <v>762</v>
      </c>
    </row>
    <row r="44" spans="1:5">
      <c r="A44" s="4" t="s">
        <v>330</v>
      </c>
    </row>
    <row r="45" spans="1:5">
      <c r="A45" s="4" t="s">
        <v>89</v>
      </c>
      <c r="C45" s="5" t="n">
        <v>762</v>
      </c>
      <c r="E45" s="5" t="n">
        <v>762</v>
      </c>
    </row>
    <row r="46" spans="1:5">
      <c r="A46" s="4" t="s">
        <v>331</v>
      </c>
    </row>
    <row r="47" spans="1:5">
      <c r="A47" s="4" t="s">
        <v>89</v>
      </c>
      <c r="C47" s="4" t="s">
        <v>47</v>
      </c>
      <c r="E47" s="4" t="s">
        <v>47</v>
      </c>
    </row>
    <row r="48" spans="1:5">
      <c r="A48" s="4" t="s">
        <v>332</v>
      </c>
    </row>
    <row r="49" spans="1:5">
      <c r="A49" s="4" t="s">
        <v>89</v>
      </c>
      <c r="C49" s="4" t="s">
        <v>47</v>
      </c>
      <c r="E49" s="4" t="s">
        <v>47</v>
      </c>
    </row>
    <row r="50" spans="1:5">
      <c r="A50" s="4" t="s">
        <v>333</v>
      </c>
    </row>
    <row r="51" spans="1:5">
      <c r="A51" s="4" t="s">
        <v>89</v>
      </c>
      <c r="C51" s="4" t="s">
        <v>47</v>
      </c>
      <c r="E51" s="4" t="s">
        <v>47</v>
      </c>
    </row>
    <row r="52" spans="1:5">
      <c r="A52" s="4" t="s">
        <v>334</v>
      </c>
    </row>
    <row r="53" spans="1:5">
      <c r="A53" s="4" t="s">
        <v>89</v>
      </c>
      <c r="B53" s="5" t="n">
        <v>1729</v>
      </c>
      <c r="C53" s="5" t="n">
        <v>1943</v>
      </c>
      <c r="D53" s="5" t="n">
        <v>5489</v>
      </c>
      <c r="E53" s="5" t="n">
        <v>5184</v>
      </c>
    </row>
    <row r="54" spans="1:5">
      <c r="A54" s="4" t="s">
        <v>335</v>
      </c>
    </row>
    <row r="55" spans="1:5">
      <c r="A55" s="4" t="s">
        <v>89</v>
      </c>
      <c r="B55" s="5" t="n">
        <v>1729</v>
      </c>
      <c r="C55" s="5" t="n">
        <v>1943</v>
      </c>
      <c r="D55" s="5" t="n">
        <v>5489</v>
      </c>
      <c r="E55" s="5" t="n">
        <v>5184</v>
      </c>
    </row>
    <row r="56" spans="1:5">
      <c r="A56" s="4" t="s">
        <v>336</v>
      </c>
    </row>
    <row r="57" spans="1:5">
      <c r="A57" s="4" t="s">
        <v>89</v>
      </c>
      <c r="B57" s="4" t="s">
        <v>47</v>
      </c>
      <c r="C57" s="4" t="s">
        <v>47</v>
      </c>
      <c r="D57" s="4" t="s">
        <v>47</v>
      </c>
      <c r="E57" s="4" t="s">
        <v>47</v>
      </c>
    </row>
    <row r="58" spans="1:5">
      <c r="A58" s="4" t="s">
        <v>337</v>
      </c>
    </row>
    <row r="59" spans="1:5">
      <c r="A59" s="4" t="s">
        <v>89</v>
      </c>
      <c r="B59" s="4" t="s">
        <v>47</v>
      </c>
      <c r="C59" s="4" t="s">
        <v>47</v>
      </c>
      <c r="D59" s="4" t="s">
        <v>47</v>
      </c>
      <c r="E59" s="4" t="s">
        <v>47</v>
      </c>
    </row>
    <row r="60" spans="1:5">
      <c r="A60" s="4" t="s">
        <v>338</v>
      </c>
    </row>
    <row r="61" spans="1:5">
      <c r="A61" s="4" t="s">
        <v>89</v>
      </c>
      <c r="B61" s="4" t="s">
        <v>47</v>
      </c>
      <c r="C61" s="4" t="s">
        <v>47</v>
      </c>
      <c r="D61" s="4" t="s">
        <v>47</v>
      </c>
      <c r="E61" s="4" t="s">
        <v>47</v>
      </c>
    </row>
    <row r="62" spans="1:5">
      <c r="A62" s="4" t="s">
        <v>339</v>
      </c>
    </row>
    <row r="63" spans="1:5">
      <c r="A63" s="4" t="s">
        <v>89</v>
      </c>
      <c r="B63" s="5" t="n">
        <v>1099</v>
      </c>
      <c r="C63" s="5" t="n">
        <v>1540</v>
      </c>
      <c r="D63" s="5" t="n">
        <v>3528</v>
      </c>
      <c r="E63" s="5" t="n">
        <v>4614</v>
      </c>
    </row>
    <row r="64" spans="1:5">
      <c r="A64" s="4" t="s">
        <v>340</v>
      </c>
    </row>
    <row r="65" spans="1:5">
      <c r="A65" s="4" t="s">
        <v>89</v>
      </c>
      <c r="B65" s="5" t="n">
        <v>1098</v>
      </c>
      <c r="C65" s="5" t="n">
        <v>1439</v>
      </c>
      <c r="D65" s="5" t="n">
        <v>3491</v>
      </c>
      <c r="E65" s="5" t="n">
        <v>4478</v>
      </c>
    </row>
    <row r="66" spans="1:5">
      <c r="A66" s="4" t="s">
        <v>341</v>
      </c>
    </row>
    <row r="67" spans="1:5">
      <c r="A67" s="4" t="s">
        <v>89</v>
      </c>
      <c r="B67" s="4" t="s">
        <v>47</v>
      </c>
      <c r="C67" s="4" t="s">
        <v>47</v>
      </c>
      <c r="D67" s="4" t="s">
        <v>47</v>
      </c>
      <c r="E67" s="4" t="s">
        <v>47</v>
      </c>
    </row>
    <row r="68" spans="1:5">
      <c r="A68" s="4" t="s">
        <v>342</v>
      </c>
    </row>
    <row r="69" spans="1:5">
      <c r="A69" s="4" t="s">
        <v>89</v>
      </c>
      <c r="B69" s="5" t="n">
        <v>1</v>
      </c>
      <c r="C69" s="5" t="n">
        <v>101</v>
      </c>
      <c r="D69" s="5" t="n">
        <v>37</v>
      </c>
      <c r="E69" s="5" t="n">
        <v>136</v>
      </c>
    </row>
    <row r="70" spans="1:5">
      <c r="A70" s="4" t="s">
        <v>343</v>
      </c>
    </row>
    <row r="71" spans="1:5">
      <c r="A71" s="4" t="s">
        <v>89</v>
      </c>
      <c r="B71" s="4" t="s">
        <v>47</v>
      </c>
      <c r="C71" s="4" t="s">
        <v>47</v>
      </c>
      <c r="D71" s="4" t="s">
        <v>47</v>
      </c>
      <c r="E71" s="4" t="s">
        <v>47</v>
      </c>
    </row>
    <row r="72" spans="1:5">
      <c r="A72" s="4" t="s">
        <v>344</v>
      </c>
    </row>
    <row r="73" spans="1:5">
      <c r="A73" s="4" t="s">
        <v>89</v>
      </c>
      <c r="B73" s="5" t="n">
        <v>4106</v>
      </c>
      <c r="C73" s="5" t="n">
        <v>3900</v>
      </c>
      <c r="D73" s="5" t="n">
        <v>14293</v>
      </c>
      <c r="E73" s="5" t="n">
        <v>16053</v>
      </c>
    </row>
    <row r="74" spans="1:5">
      <c r="A74" s="4" t="s">
        <v>345</v>
      </c>
    </row>
    <row r="75" spans="1:5">
      <c r="A75" s="4" t="s">
        <v>89</v>
      </c>
      <c r="B75" s="4" t="s">
        <v>47</v>
      </c>
      <c r="C75" s="4" t="s">
        <v>47</v>
      </c>
      <c r="D75" s="4" t="s">
        <v>47</v>
      </c>
      <c r="E75" s="4" t="s">
        <v>47</v>
      </c>
    </row>
    <row r="76" spans="1:5">
      <c r="A76" s="4" t="s">
        <v>346</v>
      </c>
    </row>
    <row r="77" spans="1:5">
      <c r="A77" s="4" t="s">
        <v>89</v>
      </c>
      <c r="B77" s="4" t="s">
        <v>47</v>
      </c>
      <c r="C77" s="4" t="s">
        <v>47</v>
      </c>
      <c r="D77" s="4" t="s">
        <v>47</v>
      </c>
      <c r="E77" s="4" t="s">
        <v>47</v>
      </c>
    </row>
    <row r="78" spans="1:5">
      <c r="A78" s="4" t="s">
        <v>347</v>
      </c>
    </row>
    <row r="79" spans="1:5">
      <c r="A79" s="4" t="s">
        <v>89</v>
      </c>
      <c r="B79" s="5" t="n">
        <v>1284</v>
      </c>
      <c r="C79" s="5" t="n">
        <v>1166</v>
      </c>
      <c r="D79" s="5" t="n">
        <v>5753</v>
      </c>
      <c r="E79" s="5" t="n">
        <v>4270</v>
      </c>
    </row>
    <row r="80" spans="1:5">
      <c r="A80" s="4" t="s">
        <v>348</v>
      </c>
    </row>
    <row r="81" spans="1:5">
      <c r="A81" s="4" t="s">
        <v>89</v>
      </c>
      <c r="B81" s="5" t="n">
        <v>2822</v>
      </c>
      <c r="C81" s="5" t="n">
        <v>2734</v>
      </c>
      <c r="D81" s="5" t="n">
        <v>8540</v>
      </c>
      <c r="E81" s="5" t="n">
        <v>11783</v>
      </c>
    </row>
    <row r="82" spans="1:5">
      <c r="A82" s="4" t="s">
        <v>349</v>
      </c>
    </row>
    <row r="83" spans="1:5">
      <c r="A83" s="4" t="s">
        <v>89</v>
      </c>
      <c r="B83" s="5" t="n">
        <v>55213</v>
      </c>
      <c r="C83" s="5" t="n">
        <v>97763</v>
      </c>
      <c r="D83" s="5" t="n">
        <v>173773</v>
      </c>
      <c r="E83" s="5" t="n">
        <v>146892</v>
      </c>
    </row>
    <row r="84" spans="1:5">
      <c r="A84" s="4" t="s">
        <v>350</v>
      </c>
    </row>
    <row r="85" spans="1:5">
      <c r="A85" s="4" t="s">
        <v>89</v>
      </c>
      <c r="B85" s="4" t="s">
        <v>47</v>
      </c>
      <c r="C85" s="4" t="s">
        <v>47</v>
      </c>
      <c r="D85" s="4" t="s">
        <v>47</v>
      </c>
      <c r="E85" s="4" t="s">
        <v>47</v>
      </c>
    </row>
    <row r="86" spans="1:5">
      <c r="A86" s="4" t="s">
        <v>351</v>
      </c>
    </row>
    <row r="87" spans="1:5">
      <c r="A87" s="4" t="s">
        <v>89</v>
      </c>
      <c r="B87" s="4" t="s">
        <v>47</v>
      </c>
      <c r="C87" s="4" t="s">
        <v>47</v>
      </c>
      <c r="D87" s="4" t="s">
        <v>47</v>
      </c>
      <c r="E87" s="4" t="s">
        <v>47</v>
      </c>
    </row>
    <row r="88" spans="1:5">
      <c r="A88" s="4" t="s">
        <v>352</v>
      </c>
    </row>
    <row r="89" spans="1:5">
      <c r="A89" s="4" t="s">
        <v>89</v>
      </c>
      <c r="B89" s="5" t="n">
        <v>55213</v>
      </c>
      <c r="C89" s="5" t="n">
        <v>97763</v>
      </c>
      <c r="D89" s="5" t="n">
        <v>173773</v>
      </c>
      <c r="E89" s="5" t="n">
        <v>146882</v>
      </c>
    </row>
    <row r="90" spans="1:5">
      <c r="A90" s="4" t="s">
        <v>353</v>
      </c>
    </row>
    <row r="91" spans="1:5">
      <c r="A91" s="4" t="s">
        <v>89</v>
      </c>
      <c r="B91" s="4" t="s">
        <v>47</v>
      </c>
      <c r="C91" s="4" t="s">
        <v>47</v>
      </c>
      <c r="D91" s="4" t="s">
        <v>47</v>
      </c>
      <c r="E91" s="6" t="n">
        <v>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4" t="s">
        <v>89</v>
      </c>
      <c r="B3" s="6" t="n">
        <v>74885</v>
      </c>
      <c r="C3" s="6" t="n">
        <v>115902</v>
      </c>
      <c r="D3" s="6" t="n">
        <v>233359</v>
      </c>
      <c r="E3" s="6" t="n">
        <v>208836</v>
      </c>
    </row>
    <row r="4" spans="1:5">
      <c r="A4" s="4" t="s">
        <v>90</v>
      </c>
      <c r="B4" s="5" t="n">
        <v>91756</v>
      </c>
      <c r="C4" s="5" t="n">
        <v>133158</v>
      </c>
      <c r="D4" s="5" t="n">
        <v>279564</v>
      </c>
      <c r="E4" s="5" t="n">
        <v>261311</v>
      </c>
    </row>
    <row r="5" spans="1:5">
      <c r="A5" s="4" t="s">
        <v>91</v>
      </c>
      <c r="B5" s="5" t="n">
        <v>25168</v>
      </c>
      <c r="C5" s="5" t="n">
        <v>27174</v>
      </c>
      <c r="D5" s="5" t="n">
        <v>78326</v>
      </c>
      <c r="E5" s="5" t="n">
        <v>87297</v>
      </c>
    </row>
    <row r="6" spans="1:5">
      <c r="A6" s="4" t="s">
        <v>92</v>
      </c>
      <c r="B6" s="5" t="n">
        <v>3840</v>
      </c>
      <c r="C6" s="5" t="n">
        <v>4322</v>
      </c>
      <c r="D6" s="5" t="n">
        <v>10495</v>
      </c>
      <c r="E6" s="5" t="n">
        <v>13029</v>
      </c>
    </row>
    <row r="7" spans="1:5">
      <c r="A7" s="4" t="s">
        <v>93</v>
      </c>
      <c r="B7" s="5" t="n">
        <v>83</v>
      </c>
      <c r="C7" s="5" t="n">
        <v>15</v>
      </c>
      <c r="D7" s="5" t="n">
        <v>2316</v>
      </c>
      <c r="E7" s="5" t="n">
        <v>631</v>
      </c>
    </row>
    <row r="8" spans="1:5">
      <c r="A8" s="4" t="s">
        <v>94</v>
      </c>
      <c r="B8" s="5" t="n">
        <v>80754</v>
      </c>
      <c r="C8" s="5" t="n">
        <v>126432</v>
      </c>
      <c r="D8" s="5" t="n">
        <v>255092</v>
      </c>
      <c r="E8" s="5" t="n">
        <v>242303</v>
      </c>
    </row>
    <row r="9" spans="1:5">
      <c r="A9" s="4" t="s">
        <v>95</v>
      </c>
      <c r="B9" s="5" t="n">
        <v>-40</v>
      </c>
      <c r="C9" s="5" t="n">
        <v>-63</v>
      </c>
      <c r="D9" s="5" t="n">
        <v>1765</v>
      </c>
      <c r="E9" s="5" t="n">
        <v>300</v>
      </c>
    </row>
    <row r="10" spans="1:5">
      <c r="A10" s="4" t="s">
        <v>96</v>
      </c>
      <c r="B10" s="5" t="n">
        <v>10962</v>
      </c>
      <c r="C10" s="5" t="n">
        <v>6663</v>
      </c>
      <c r="D10" s="5" t="n">
        <v>26237</v>
      </c>
      <c r="E10" s="5" t="n">
        <v>19308</v>
      </c>
    </row>
    <row r="11" spans="1:5">
      <c r="A11" s="3" t="s">
        <v>97</v>
      </c>
    </row>
    <row r="12" spans="1:5">
      <c r="A12" s="4" t="s">
        <v>98</v>
      </c>
      <c r="B12" s="4" t="s">
        <v>47</v>
      </c>
      <c r="C12" s="4" t="s">
        <v>47</v>
      </c>
      <c r="D12" s="5" t="n">
        <v>268</v>
      </c>
      <c r="E12" s="4" t="s">
        <v>47</v>
      </c>
    </row>
    <row r="13" spans="1:5">
      <c r="A13" s="4" t="s">
        <v>99</v>
      </c>
      <c r="B13" s="4" t="s">
        <v>47</v>
      </c>
      <c r="C13" s="4" t="s">
        <v>47</v>
      </c>
      <c r="D13" s="4" t="s">
        <v>47</v>
      </c>
      <c r="E13" s="5" t="n">
        <v>2225</v>
      </c>
    </row>
    <row r="14" spans="1:5">
      <c r="A14" s="4" t="s">
        <v>100</v>
      </c>
      <c r="B14" s="5" t="n">
        <v>-3989</v>
      </c>
      <c r="C14" s="5" t="n">
        <v>-4090</v>
      </c>
      <c r="D14" s="5" t="n">
        <v>-12394</v>
      </c>
      <c r="E14" s="5" t="n">
        <v>-12683</v>
      </c>
    </row>
    <row r="15" spans="1:5">
      <c r="A15" s="4" t="s">
        <v>101</v>
      </c>
      <c r="B15" s="5" t="n">
        <v>6973</v>
      </c>
      <c r="C15" s="5" t="n">
        <v>2573</v>
      </c>
      <c r="D15" s="5" t="n">
        <v>14111</v>
      </c>
      <c r="E15" s="5" t="n">
        <v>8850</v>
      </c>
    </row>
    <row r="16" spans="1:5">
      <c r="A16" s="4" t="s">
        <v>102</v>
      </c>
      <c r="B16" s="5" t="n">
        <v>14</v>
      </c>
      <c r="C16" s="5" t="n">
        <v>165</v>
      </c>
      <c r="D16" s="5" t="n">
        <v>39</v>
      </c>
      <c r="E16" s="5" t="n">
        <v>215</v>
      </c>
    </row>
    <row r="17" spans="1:5">
      <c r="A17" s="4" t="s">
        <v>103</v>
      </c>
      <c r="B17" s="5" t="n">
        <v>6959</v>
      </c>
      <c r="C17" s="5" t="n">
        <v>2408</v>
      </c>
      <c r="D17" s="5" t="n">
        <v>14072</v>
      </c>
      <c r="E17" s="5" t="n">
        <v>8635</v>
      </c>
    </row>
    <row r="18" spans="1:5">
      <c r="A18" s="3" t="s">
        <v>104</v>
      </c>
    </row>
    <row r="19" spans="1:5">
      <c r="A19" s="4" t="s">
        <v>105</v>
      </c>
      <c r="B19" s="5" t="n">
        <v>110</v>
      </c>
      <c r="C19" s="5" t="n">
        <v>39</v>
      </c>
      <c r="D19" s="5" t="n">
        <v>268</v>
      </c>
      <c r="E19" s="5" t="n">
        <v>298</v>
      </c>
    </row>
    <row r="20" spans="1:5">
      <c r="A20" s="4" t="s">
        <v>106</v>
      </c>
      <c r="B20" s="5" t="n">
        <v>6278</v>
      </c>
      <c r="C20" s="5" t="n">
        <v>6279</v>
      </c>
      <c r="D20" s="5" t="n">
        <v>18836</v>
      </c>
      <c r="E20" s="5" t="n">
        <v>18836</v>
      </c>
    </row>
    <row r="21" spans="1:5">
      <c r="A21" s="4" t="s">
        <v>107</v>
      </c>
      <c r="B21" s="6" t="n">
        <v>571</v>
      </c>
      <c r="C21" s="6" t="n">
        <v>-3910</v>
      </c>
      <c r="D21" s="6" t="n">
        <v>-5032</v>
      </c>
      <c r="E21" s="6" t="n">
        <v>-10499</v>
      </c>
    </row>
    <row r="22" spans="1:5">
      <c r="A22" s="4" t="s">
        <v>108</v>
      </c>
      <c r="B22" s="7" t="n">
        <v>0.01</v>
      </c>
      <c r="C22" s="7" t="n">
        <v>-0.09</v>
      </c>
      <c r="D22" s="7" t="n">
        <v>-0.12</v>
      </c>
      <c r="E22" s="7" t="n">
        <v>-0.25</v>
      </c>
    </row>
    <row r="23" spans="1:5">
      <c r="A23" s="4" t="s">
        <v>109</v>
      </c>
      <c r="B23" s="5" t="n">
        <v>40811</v>
      </c>
      <c r="C23" s="5" t="n">
        <v>40380</v>
      </c>
      <c r="D23" s="5" t="n">
        <v>40735</v>
      </c>
      <c r="E23" s="5" t="n">
        <v>40331</v>
      </c>
    </row>
    <row r="24" spans="1:5">
      <c r="A24" s="4" t="s">
        <v>71</v>
      </c>
    </row>
    <row r="25" spans="1:5">
      <c r="A25" s="4" t="s">
        <v>110</v>
      </c>
      <c r="B25" s="6" t="n">
        <v>11444</v>
      </c>
      <c r="C25" s="6" t="n">
        <v>11368</v>
      </c>
      <c r="D25" s="6" t="n">
        <v>31026</v>
      </c>
      <c r="E25" s="6" t="n">
        <v>31409</v>
      </c>
    </row>
    <row r="26" spans="1:5">
      <c r="A26" s="4" t="s">
        <v>111</v>
      </c>
      <c r="B26" s="5" t="n">
        <v>18972</v>
      </c>
      <c r="C26" s="5" t="n">
        <v>50815</v>
      </c>
      <c r="D26" s="5" t="n">
        <v>64069</v>
      </c>
      <c r="E26" s="5" t="n">
        <v>73493</v>
      </c>
    </row>
    <row r="27" spans="1:5">
      <c r="A27" s="4" t="s">
        <v>74</v>
      </c>
    </row>
    <row r="28" spans="1:5">
      <c r="A28" s="4" t="s">
        <v>110</v>
      </c>
      <c r="B28" s="5" t="n">
        <v>5427</v>
      </c>
      <c r="C28" s="5" t="n">
        <v>5406</v>
      </c>
      <c r="D28" s="5" t="n">
        <v>15179</v>
      </c>
      <c r="E28" s="5" t="n">
        <v>20584</v>
      </c>
    </row>
    <row r="29" spans="1:5">
      <c r="A29" s="4" t="s">
        <v>111</v>
      </c>
      <c r="B29" s="5" t="n">
        <v>32691</v>
      </c>
      <c r="C29" s="5" t="n">
        <v>44106</v>
      </c>
      <c r="D29" s="5" t="n">
        <v>99886</v>
      </c>
      <c r="E29" s="5" t="n">
        <v>67853</v>
      </c>
    </row>
    <row r="30" spans="1:5">
      <c r="A30" s="4" t="s">
        <v>112</v>
      </c>
    </row>
    <row r="31" spans="1:5">
      <c r="A31" s="4" t="s">
        <v>89</v>
      </c>
      <c r="B31" s="5" t="n">
        <v>15716</v>
      </c>
      <c r="C31" s="5" t="n">
        <v>12743</v>
      </c>
      <c r="D31" s="5" t="n">
        <v>47329</v>
      </c>
      <c r="E31" s="5" t="n">
        <v>44164</v>
      </c>
    </row>
    <row r="32" spans="1:5">
      <c r="A32" s="4" t="s">
        <v>113</v>
      </c>
    </row>
    <row r="33" spans="1:5">
      <c r="A33" s="4" t="s">
        <v>89</v>
      </c>
      <c r="B33" s="5" t="n">
        <v>3956</v>
      </c>
      <c r="C33" s="5" t="n">
        <v>5396</v>
      </c>
      <c r="D33" s="5" t="n">
        <v>12257</v>
      </c>
      <c r="E33" s="5" t="n">
        <v>17780</v>
      </c>
    </row>
    <row r="34" spans="1:5">
      <c r="A34" s="4" t="s">
        <v>114</v>
      </c>
    </row>
    <row r="35" spans="1:5">
      <c r="A35" s="4" t="s">
        <v>89</v>
      </c>
      <c r="B35" s="5" t="n">
        <v>55213</v>
      </c>
      <c r="C35" s="5" t="n">
        <v>97763</v>
      </c>
      <c r="D35" s="5" t="n">
        <v>173773</v>
      </c>
      <c r="E35" s="5" t="n">
        <v>146892</v>
      </c>
    </row>
    <row r="36" spans="1:5">
      <c r="A36" s="4" t="s">
        <v>115</v>
      </c>
    </row>
    <row r="37" spans="1:5">
      <c r="A37" s="4" t="s">
        <v>89</v>
      </c>
      <c r="B37" s="4" t="s">
        <v>47</v>
      </c>
      <c r="C37" s="6" t="n">
        <v>482</v>
      </c>
      <c r="D37" s="4" t="s">
        <v>47</v>
      </c>
      <c r="E37" s="6" t="n">
        <v>4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4</v>
      </c>
      <c r="B1" s="2" t="s">
        <v>355</v>
      </c>
      <c r="C1" s="2" t="s">
        <v>356</v>
      </c>
      <c r="D1" s="2" t="s">
        <v>357</v>
      </c>
      <c r="E1" s="2" t="s">
        <v>2</v>
      </c>
      <c r="F1" s="2" t="s">
        <v>88</v>
      </c>
      <c r="G1" s="2" t="s">
        <v>2</v>
      </c>
      <c r="H1" s="2" t="s">
        <v>88</v>
      </c>
    </row>
    <row r="2" spans="1:8">
      <c r="A2" s="4" t="s">
        <v>358</v>
      </c>
      <c r="G2" s="4" t="s">
        <v>47</v>
      </c>
      <c r="H2" s="6" t="n">
        <v>2225</v>
      </c>
    </row>
    <row r="3" spans="1:8">
      <c r="A3" s="4" t="s">
        <v>359</v>
      </c>
      <c r="E3" s="4" t="s">
        <v>47</v>
      </c>
      <c r="F3" s="4" t="s">
        <v>47</v>
      </c>
      <c r="G3" s="4" t="s">
        <v>47</v>
      </c>
      <c r="H3" s="6" t="n">
        <v>2225</v>
      </c>
    </row>
    <row r="4" spans="1:8">
      <c r="A4" s="4" t="s">
        <v>360</v>
      </c>
      <c r="E4" s="6" t="n">
        <v>0</v>
      </c>
      <c r="G4" s="6" t="n">
        <v>0</v>
      </c>
    </row>
    <row r="5" spans="1:8">
      <c r="A5" s="4" t="s">
        <v>361</v>
      </c>
    </row>
    <row r="6" spans="1:8">
      <c r="A6" s="4" t="s">
        <v>362</v>
      </c>
      <c r="B6" s="4" t="s">
        <v>363</v>
      </c>
    </row>
    <row r="7" spans="1:8">
      <c r="A7" s="4" t="s">
        <v>358</v>
      </c>
      <c r="B7" s="6" t="n">
        <v>25300</v>
      </c>
      <c r="C7" s="6" t="n">
        <v>2200</v>
      </c>
      <c r="D7" s="6" t="n">
        <v>1100</v>
      </c>
    </row>
    <row r="8" spans="1:8">
      <c r="A8" s="4" t="s">
        <v>359</v>
      </c>
      <c r="B8" s="6" t="n">
        <v>4200</v>
      </c>
    </row>
    <row r="9" spans="1:8">
      <c r="A9" s="4" t="s">
        <v>364</v>
      </c>
      <c r="B9" s="4" t="s">
        <v>3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366</v>
      </c>
      <c r="B1" s="2" t="s">
        <v>367</v>
      </c>
      <c r="D1" s="2" t="s">
        <v>87</v>
      </c>
      <c r="F1" s="2" t="s">
        <v>1</v>
      </c>
    </row>
    <row r="2" spans="1:9">
      <c r="B2" s="2" t="s">
        <v>368</v>
      </c>
      <c r="C2" s="2" t="s">
        <v>369</v>
      </c>
      <c r="D2" s="2" t="s">
        <v>2</v>
      </c>
      <c r="E2" s="2" t="s">
        <v>88</v>
      </c>
      <c r="F2" s="2" t="s">
        <v>2</v>
      </c>
      <c r="G2" s="2" t="s">
        <v>88</v>
      </c>
      <c r="H2" s="2" t="s">
        <v>36</v>
      </c>
      <c r="I2" s="2" t="s">
        <v>370</v>
      </c>
    </row>
    <row r="3" spans="1:9">
      <c r="A3" s="4" t="s">
        <v>371</v>
      </c>
      <c r="D3" s="6" t="n">
        <v>285300</v>
      </c>
      <c r="F3" s="6" t="n">
        <v>285300</v>
      </c>
    </row>
    <row r="4" spans="1:9">
      <c r="A4" s="4" t="s">
        <v>372</v>
      </c>
      <c r="D4" s="5" t="n">
        <v>178600</v>
      </c>
      <c r="F4" s="5" t="n">
        <v>178600</v>
      </c>
    </row>
    <row r="5" spans="1:9">
      <c r="A5" s="4" t="s">
        <v>373</v>
      </c>
      <c r="D5" s="5" t="n">
        <v>5500</v>
      </c>
      <c r="E5" s="6" t="n">
        <v>6500</v>
      </c>
      <c r="F5" s="5" t="n">
        <v>16900</v>
      </c>
      <c r="G5" s="6" t="n">
        <v>20200</v>
      </c>
    </row>
    <row r="6" spans="1:9">
      <c r="A6" s="4" t="s">
        <v>374</v>
      </c>
      <c r="D6" s="5" t="n">
        <v>83</v>
      </c>
      <c r="E6" s="5" t="n">
        <v>15</v>
      </c>
      <c r="F6" s="5" t="n">
        <v>2316</v>
      </c>
      <c r="G6" s="5" t="n">
        <v>631</v>
      </c>
    </row>
    <row r="7" spans="1:9">
      <c r="A7" s="4" t="s">
        <v>375</v>
      </c>
      <c r="F7" s="5" t="n">
        <v>7089</v>
      </c>
      <c r="G7" s="5" t="n">
        <v>4707</v>
      </c>
    </row>
    <row r="8" spans="1:9">
      <c r="A8" s="4" t="s">
        <v>376</v>
      </c>
      <c r="D8" s="5" t="n">
        <v>-40</v>
      </c>
      <c r="E8" s="6" t="n">
        <v>-63</v>
      </c>
      <c r="F8" s="5" t="n">
        <v>1765</v>
      </c>
      <c r="G8" s="6" t="n">
        <v>300</v>
      </c>
    </row>
    <row r="9" spans="1:9">
      <c r="A9" s="4" t="s">
        <v>377</v>
      </c>
      <c r="D9" s="6" t="n">
        <v>6728</v>
      </c>
      <c r="F9" s="5" t="n">
        <v>6728</v>
      </c>
      <c r="H9" s="6" t="n">
        <v>6728</v>
      </c>
    </row>
    <row r="10" spans="1:9">
      <c r="A10" s="4" t="s">
        <v>378</v>
      </c>
    </row>
    <row r="11" spans="1:9">
      <c r="A11" s="4" t="s">
        <v>379</v>
      </c>
      <c r="C11" s="6" t="n">
        <v>22000</v>
      </c>
    </row>
    <row r="12" spans="1:9">
      <c r="A12" s="4" t="s">
        <v>380</v>
      </c>
      <c r="C12" s="5" t="n">
        <v>11500</v>
      </c>
    </row>
    <row r="13" spans="1:9">
      <c r="A13" s="4" t="s">
        <v>381</v>
      </c>
      <c r="C13" s="5" t="n">
        <v>7600</v>
      </c>
    </row>
    <row r="14" spans="1:9">
      <c r="A14" s="4" t="s">
        <v>377</v>
      </c>
      <c r="C14" s="6" t="n">
        <v>2900</v>
      </c>
    </row>
    <row r="15" spans="1:9">
      <c r="A15" s="4" t="s">
        <v>382</v>
      </c>
    </row>
    <row r="16" spans="1:9">
      <c r="A16" s="4" t="s">
        <v>383</v>
      </c>
      <c r="I16" s="6" t="n">
        <v>90000</v>
      </c>
    </row>
    <row r="17" spans="1:9">
      <c r="A17" s="4" t="s">
        <v>384</v>
      </c>
    </row>
    <row r="18" spans="1:9">
      <c r="A18" s="4" t="s">
        <v>385</v>
      </c>
      <c r="B18" s="6" t="n">
        <v>3000</v>
      </c>
    </row>
    <row r="19" spans="1:9">
      <c r="A19" s="4" t="s">
        <v>386</v>
      </c>
      <c r="B19" s="6" t="n">
        <v>400</v>
      </c>
    </row>
    <row r="20" spans="1:9">
      <c r="A20" s="4" t="s">
        <v>387</v>
      </c>
    </row>
    <row r="21" spans="1:9">
      <c r="A21" s="4" t="s">
        <v>374</v>
      </c>
      <c r="F21" s="5" t="n">
        <v>300</v>
      </c>
    </row>
    <row r="22" spans="1:9">
      <c r="A22" s="4" t="s">
        <v>388</v>
      </c>
    </row>
    <row r="23" spans="1:9">
      <c r="A23" s="4" t="s">
        <v>375</v>
      </c>
      <c r="F23" s="5" t="n">
        <v>1600</v>
      </c>
    </row>
    <row r="24" spans="1:9">
      <c r="A24" s="4" t="s">
        <v>376</v>
      </c>
      <c r="F24" s="5" t="n">
        <v>1500</v>
      </c>
    </row>
    <row r="25" spans="1:9">
      <c r="A25" s="4" t="s">
        <v>389</v>
      </c>
    </row>
    <row r="26" spans="1:9">
      <c r="A26" s="4" t="s">
        <v>375</v>
      </c>
      <c r="F26" s="5" t="n">
        <v>1600</v>
      </c>
    </row>
    <row r="27" spans="1:9">
      <c r="A27" s="4" t="s">
        <v>376</v>
      </c>
      <c r="F27" s="5" t="n">
        <v>300</v>
      </c>
    </row>
    <row r="28" spans="1:9">
      <c r="A28" s="4" t="s">
        <v>390</v>
      </c>
    </row>
    <row r="29" spans="1:9">
      <c r="A29" s="4" t="s">
        <v>375</v>
      </c>
      <c r="F29" s="5" t="n">
        <v>2600</v>
      </c>
    </row>
    <row r="30" spans="1:9">
      <c r="A30" s="4" t="s">
        <v>391</v>
      </c>
    </row>
    <row r="31" spans="1:9">
      <c r="A31" s="4" t="s">
        <v>374</v>
      </c>
      <c r="F31" s="6" t="n">
        <v>20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36</v>
      </c>
    </row>
    <row r="3" spans="1:3">
      <c r="A3" s="4" t="s">
        <v>393</v>
      </c>
      <c r="B3" s="6" t="n">
        <v>517586</v>
      </c>
      <c r="C3" s="6" t="n">
        <v>511815</v>
      </c>
    </row>
    <row r="4" spans="1:3">
      <c r="A4" s="4" t="s">
        <v>77</v>
      </c>
      <c r="B4" s="5" t="n">
        <v>-278768</v>
      </c>
      <c r="C4" s="5" t="n">
        <v>-263554</v>
      </c>
    </row>
    <row r="5" spans="1:3">
      <c r="A5" s="4" t="s">
        <v>394</v>
      </c>
      <c r="B5" s="5" t="n">
        <v>238818</v>
      </c>
      <c r="C5" s="5" t="n">
        <v>248261</v>
      </c>
    </row>
    <row r="6" spans="1:3">
      <c r="A6" s="4" t="s">
        <v>395</v>
      </c>
    </row>
    <row r="7" spans="1:3">
      <c r="A7" s="4" t="s">
        <v>393</v>
      </c>
      <c r="B7" s="5" t="n">
        <v>24705</v>
      </c>
      <c r="C7" s="5" t="n">
        <v>24705</v>
      </c>
    </row>
    <row r="8" spans="1:3">
      <c r="A8" s="4" t="s">
        <v>396</v>
      </c>
    </row>
    <row r="9" spans="1:3">
      <c r="A9" s="4" t="s">
        <v>393</v>
      </c>
      <c r="B9" s="6" t="n">
        <v>5804</v>
      </c>
      <c r="C9" s="5" t="n">
        <v>5758</v>
      </c>
    </row>
    <row r="10" spans="1:3">
      <c r="A10" s="4" t="s">
        <v>397</v>
      </c>
    </row>
    <row r="11" spans="1:3">
      <c r="A11" s="4" t="s">
        <v>398</v>
      </c>
      <c r="B11" s="4" t="s">
        <v>399</v>
      </c>
    </row>
    <row r="12" spans="1:3">
      <c r="A12" s="4" t="s">
        <v>400</v>
      </c>
    </row>
    <row r="13" spans="1:3">
      <c r="A13" s="4" t="s">
        <v>398</v>
      </c>
      <c r="B13" s="4" t="s">
        <v>401</v>
      </c>
    </row>
    <row r="14" spans="1:3">
      <c r="A14" s="4" t="s">
        <v>402</v>
      </c>
    </row>
    <row r="15" spans="1:3">
      <c r="A15" s="4" t="s">
        <v>393</v>
      </c>
      <c r="B15" s="6" t="n">
        <v>118449</v>
      </c>
      <c r="C15" s="5" t="n">
        <v>116155</v>
      </c>
    </row>
    <row r="16" spans="1:3">
      <c r="A16" s="4" t="s">
        <v>403</v>
      </c>
    </row>
    <row r="17" spans="1:3">
      <c r="A17" s="4" t="s">
        <v>398</v>
      </c>
      <c r="B17" s="4" t="s">
        <v>404</v>
      </c>
    </row>
    <row r="18" spans="1:3">
      <c r="A18" s="4" t="s">
        <v>405</v>
      </c>
    </row>
    <row r="19" spans="1:3">
      <c r="A19" s="4" t="s">
        <v>398</v>
      </c>
      <c r="B19" s="4" t="s">
        <v>406</v>
      </c>
    </row>
    <row r="20" spans="1:3">
      <c r="A20" s="4" t="s">
        <v>407</v>
      </c>
    </row>
    <row r="21" spans="1:3">
      <c r="A21" s="4" t="s">
        <v>393</v>
      </c>
      <c r="B21" s="6" t="n">
        <v>326738</v>
      </c>
      <c r="C21" s="5" t="n">
        <v>321096</v>
      </c>
    </row>
    <row r="22" spans="1:3">
      <c r="A22" s="4" t="s">
        <v>408</v>
      </c>
    </row>
    <row r="23" spans="1:3">
      <c r="A23" s="4" t="s">
        <v>398</v>
      </c>
      <c r="B23" s="4" t="s">
        <v>399</v>
      </c>
    </row>
    <row r="24" spans="1:3">
      <c r="A24" s="4" t="s">
        <v>409</v>
      </c>
    </row>
    <row r="25" spans="1:3">
      <c r="A25" s="4" t="s">
        <v>398</v>
      </c>
      <c r="B25" s="4" t="s">
        <v>410</v>
      </c>
    </row>
    <row r="26" spans="1:3">
      <c r="A26" s="4" t="s">
        <v>411</v>
      </c>
    </row>
    <row r="27" spans="1:3">
      <c r="A27" s="4" t="s">
        <v>393</v>
      </c>
      <c r="B27" s="6" t="n">
        <v>3140</v>
      </c>
      <c r="C27" s="5" t="n">
        <v>2798</v>
      </c>
    </row>
    <row r="28" spans="1:3">
      <c r="A28" s="4" t="s">
        <v>412</v>
      </c>
    </row>
    <row r="29" spans="1:3">
      <c r="A29" s="4" t="s">
        <v>398</v>
      </c>
      <c r="B29" s="4" t="s">
        <v>413</v>
      </c>
    </row>
    <row r="30" spans="1:3">
      <c r="A30" s="4" t="s">
        <v>414</v>
      </c>
    </row>
    <row r="31" spans="1:3">
      <c r="A31" s="4" t="s">
        <v>398</v>
      </c>
      <c r="B31" s="4" t="s">
        <v>399</v>
      </c>
    </row>
    <row r="32" spans="1:3">
      <c r="A32" s="4" t="s">
        <v>415</v>
      </c>
    </row>
    <row r="33" spans="1:3">
      <c r="A33" s="4" t="s">
        <v>393</v>
      </c>
      <c r="B33" s="6" t="n">
        <v>27415</v>
      </c>
      <c r="C33" s="5" t="n">
        <v>26980</v>
      </c>
    </row>
    <row r="34" spans="1:3">
      <c r="A34" s="4" t="s">
        <v>416</v>
      </c>
    </row>
    <row r="35" spans="1:3">
      <c r="A35" s="4" t="s">
        <v>398</v>
      </c>
      <c r="B35" s="4" t="s">
        <v>413</v>
      </c>
    </row>
    <row r="36" spans="1:3">
      <c r="A36" s="4" t="s">
        <v>417</v>
      </c>
    </row>
    <row r="37" spans="1:3">
      <c r="A37" s="4" t="s">
        <v>398</v>
      </c>
      <c r="B37" s="4" t="s">
        <v>401</v>
      </c>
    </row>
    <row r="38" spans="1:3">
      <c r="A38" s="4" t="s">
        <v>418</v>
      </c>
    </row>
    <row r="39" spans="1:3">
      <c r="A39" s="4" t="s">
        <v>393</v>
      </c>
      <c r="B39" s="6" t="n">
        <v>8258</v>
      </c>
      <c r="C39" s="5" t="n">
        <v>10297</v>
      </c>
    </row>
    <row r="40" spans="1:3">
      <c r="A40" s="4" t="s">
        <v>419</v>
      </c>
    </row>
    <row r="41" spans="1:3">
      <c r="A41" s="4" t="s">
        <v>393</v>
      </c>
      <c r="B41" s="6" t="n">
        <v>3077</v>
      </c>
      <c r="C41" s="6" t="n">
        <v>40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1"/>
    <col customWidth="1" max="6" min="6" width="21"/>
    <col customWidth="1" max="7" min="7" width="21"/>
    <col customWidth="1" max="8" min="8" width="16"/>
    <col customWidth="1" max="9" min="9" width="21"/>
    <col customWidth="1" max="10" min="10" width="21"/>
    <col customWidth="1" max="11" min="11" width="21"/>
  </cols>
  <sheetData>
    <row r="1" spans="1:11">
      <c r="A1" s="1" t="s">
        <v>420</v>
      </c>
      <c r="B1" s="2" t="s">
        <v>367</v>
      </c>
      <c r="C1" s="2" t="s">
        <v>87</v>
      </c>
      <c r="F1" s="2" t="s">
        <v>1</v>
      </c>
      <c r="H1" s="2" t="s">
        <v>421</v>
      </c>
    </row>
    <row r="2" spans="1:11">
      <c r="B2" s="2" t="s">
        <v>422</v>
      </c>
      <c r="C2" s="2" t="s">
        <v>423</v>
      </c>
      <c r="D2" s="2" t="s">
        <v>287</v>
      </c>
      <c r="E2" s="2" t="s">
        <v>424</v>
      </c>
      <c r="F2" s="2" t="s">
        <v>287</v>
      </c>
      <c r="G2" s="2" t="s">
        <v>424</v>
      </c>
      <c r="H2" s="2" t="s">
        <v>425</v>
      </c>
      <c r="I2" s="2" t="s">
        <v>426</v>
      </c>
      <c r="J2" s="2" t="s">
        <v>427</v>
      </c>
      <c r="K2" s="2" t="s">
        <v>428</v>
      </c>
    </row>
    <row r="3" spans="1:11">
      <c r="A3" s="4" t="s">
        <v>429</v>
      </c>
      <c r="F3" s="4" t="s">
        <v>47</v>
      </c>
      <c r="G3" s="6" t="n">
        <v>358</v>
      </c>
    </row>
    <row r="4" spans="1:11">
      <c r="A4" s="4" t="s">
        <v>430</v>
      </c>
      <c r="F4" s="5" t="n">
        <v>754</v>
      </c>
      <c r="G4" s="5" t="n">
        <v>1200</v>
      </c>
    </row>
    <row r="5" spans="1:11">
      <c r="A5" s="4" t="s">
        <v>431</v>
      </c>
      <c r="E5" s="6" t="n">
        <v>100</v>
      </c>
      <c r="F5" s="6" t="n">
        <v>100</v>
      </c>
      <c r="G5" s="5" t="n">
        <v>100</v>
      </c>
    </row>
    <row r="6" spans="1:11">
      <c r="A6" s="4" t="s">
        <v>432</v>
      </c>
    </row>
    <row r="7" spans="1:11">
      <c r="A7" s="4" t="s">
        <v>433</v>
      </c>
      <c r="D7" s="5" t="n">
        <v>0</v>
      </c>
      <c r="F7" s="5" t="n">
        <v>0</v>
      </c>
    </row>
    <row r="8" spans="1:11">
      <c r="A8" s="4" t="s">
        <v>434</v>
      </c>
      <c r="J8" s="6" t="n">
        <v>100000</v>
      </c>
    </row>
    <row r="9" spans="1:11">
      <c r="A9" s="4" t="s">
        <v>435</v>
      </c>
    </row>
    <row r="10" spans="1:11">
      <c r="A10" s="4" t="s">
        <v>436</v>
      </c>
      <c r="D10" s="6" t="n">
        <v>600000</v>
      </c>
      <c r="F10" s="6" t="n">
        <v>600000</v>
      </c>
    </row>
    <row r="11" spans="1:11">
      <c r="A11" s="4" t="s">
        <v>437</v>
      </c>
      <c r="D11" s="5" t="n">
        <v>200000</v>
      </c>
      <c r="F11" s="6" t="n">
        <v>200000</v>
      </c>
    </row>
    <row r="12" spans="1:11">
      <c r="A12" s="4" t="s">
        <v>438</v>
      </c>
      <c r="F12" s="5" t="n">
        <v>5</v>
      </c>
    </row>
    <row r="13" spans="1:11">
      <c r="A13" s="4" t="s">
        <v>439</v>
      </c>
      <c r="D13" s="5" t="n">
        <v>15000</v>
      </c>
      <c r="F13" s="6" t="n">
        <v>15000</v>
      </c>
    </row>
    <row r="14" spans="1:11">
      <c r="A14" s="4" t="s">
        <v>440</v>
      </c>
      <c r="F14" s="5" t="n">
        <v>5</v>
      </c>
    </row>
    <row r="15" spans="1:11">
      <c r="A15" s="4" t="s">
        <v>441</v>
      </c>
      <c r="F15" s="9" t="n">
        <v>5.5</v>
      </c>
    </row>
    <row r="16" spans="1:11">
      <c r="A16" s="4" t="s">
        <v>442</v>
      </c>
      <c r="F16" s="9" t="n">
        <v>3.5</v>
      </c>
    </row>
    <row r="17" spans="1:11">
      <c r="A17" s="4" t="s">
        <v>443</v>
      </c>
      <c r="F17" s="9" t="n">
        <v>2.5</v>
      </c>
    </row>
    <row r="18" spans="1:11">
      <c r="A18" s="4" t="s">
        <v>444</v>
      </c>
      <c r="F18" s="10" t="n">
        <v>4.24</v>
      </c>
    </row>
    <row r="19" spans="1:11">
      <c r="A19" s="4" t="s">
        <v>445</v>
      </c>
      <c r="F19" s="10" t="n">
        <v>3.96</v>
      </c>
    </row>
    <row r="20" spans="1:11">
      <c r="A20" s="4" t="s">
        <v>446</v>
      </c>
      <c r="D20" s="5" t="n">
        <v>258600</v>
      </c>
      <c r="F20" s="6" t="n">
        <v>258600</v>
      </c>
    </row>
    <row r="21" spans="1:11">
      <c r="A21" s="4" t="s">
        <v>447</v>
      </c>
      <c r="F21" s="6" t="n">
        <v>10700</v>
      </c>
    </row>
    <row r="22" spans="1:11">
      <c r="A22" s="4" t="s">
        <v>448</v>
      </c>
      <c r="F22" s="4" t="s">
        <v>449</v>
      </c>
    </row>
    <row r="23" spans="1:11">
      <c r="A23" s="4" t="s">
        <v>450</v>
      </c>
      <c r="B23" s="6" t="n">
        <v>400</v>
      </c>
    </row>
    <row r="24" spans="1:11">
      <c r="A24" s="4" t="s">
        <v>429</v>
      </c>
      <c r="E24" s="5" t="n">
        <v>100</v>
      </c>
      <c r="G24" s="5" t="n">
        <v>400</v>
      </c>
    </row>
    <row r="25" spans="1:11">
      <c r="A25" s="4" t="s">
        <v>430</v>
      </c>
      <c r="D25" s="6" t="n">
        <v>300</v>
      </c>
      <c r="E25" s="6" t="n">
        <v>300</v>
      </c>
      <c r="F25" s="6" t="n">
        <v>800</v>
      </c>
      <c r="G25" s="6" t="n">
        <v>800</v>
      </c>
    </row>
    <row r="26" spans="1:11">
      <c r="A26" s="4" t="s">
        <v>451</v>
      </c>
      <c r="D26" s="4" t="s">
        <v>452</v>
      </c>
      <c r="E26" s="4" t="s">
        <v>453</v>
      </c>
      <c r="F26" s="4" t="s">
        <v>454</v>
      </c>
      <c r="G26" s="4" t="s">
        <v>455</v>
      </c>
    </row>
    <row r="27" spans="1:11">
      <c r="A27" s="4" t="s">
        <v>456</v>
      </c>
      <c r="D27" s="6" t="n">
        <v>4000</v>
      </c>
      <c r="E27" s="6" t="n">
        <v>4100</v>
      </c>
      <c r="F27" s="6" t="n">
        <v>12300</v>
      </c>
      <c r="G27" s="6" t="n">
        <v>12600</v>
      </c>
    </row>
    <row r="28" spans="1:11">
      <c r="A28" s="4" t="s">
        <v>457</v>
      </c>
    </row>
    <row r="29" spans="1:11">
      <c r="A29" s="4" t="s">
        <v>458</v>
      </c>
      <c r="F29" s="4" t="s">
        <v>459</v>
      </c>
    </row>
    <row r="30" spans="1:11">
      <c r="A30" s="4" t="s">
        <v>460</v>
      </c>
    </row>
    <row r="31" spans="1:11">
      <c r="A31" s="4" t="s">
        <v>438</v>
      </c>
      <c r="C31" s="10" t="n">
        <v>4.75</v>
      </c>
      <c r="H31" s="5" t="n">
        <v>5</v>
      </c>
    </row>
    <row r="32" spans="1:11">
      <c r="A32" s="4" t="s">
        <v>461</v>
      </c>
      <c r="H32" s="10" t="n">
        <v>5.25</v>
      </c>
    </row>
    <row r="33" spans="1:11">
      <c r="A33" s="4" t="s">
        <v>462</v>
      </c>
    </row>
    <row r="34" spans="1:11">
      <c r="A34" s="4" t="s">
        <v>463</v>
      </c>
      <c r="F34" s="4" t="s">
        <v>464</v>
      </c>
    </row>
    <row r="35" spans="1:11">
      <c r="A35" s="4" t="s">
        <v>465</v>
      </c>
    </row>
    <row r="36" spans="1:11">
      <c r="A36" s="4" t="s">
        <v>463</v>
      </c>
      <c r="F36" s="4" t="s">
        <v>466</v>
      </c>
    </row>
    <row r="37" spans="1:11">
      <c r="A37" s="4" t="s">
        <v>467</v>
      </c>
    </row>
    <row r="38" spans="1:11">
      <c r="A38" s="4" t="s">
        <v>468</v>
      </c>
      <c r="F38" s="4" t="s">
        <v>469</v>
      </c>
    </row>
    <row r="39" spans="1:11">
      <c r="A39" s="4" t="s">
        <v>470</v>
      </c>
    </row>
    <row r="40" spans="1:11">
      <c r="A40" s="4" t="s">
        <v>463</v>
      </c>
      <c r="F40" s="4" t="s">
        <v>471</v>
      </c>
    </row>
    <row r="41" spans="1:11">
      <c r="A41" s="4" t="s">
        <v>472</v>
      </c>
    </row>
    <row r="42" spans="1:11">
      <c r="A42" s="4" t="s">
        <v>463</v>
      </c>
      <c r="F42" s="4" t="s">
        <v>466</v>
      </c>
    </row>
    <row r="43" spans="1:11">
      <c r="A43" s="4" t="s">
        <v>473</v>
      </c>
    </row>
    <row r="44" spans="1:11">
      <c r="A44" s="4" t="s">
        <v>468</v>
      </c>
      <c r="F44" s="4" t="s">
        <v>464</v>
      </c>
    </row>
    <row r="45" spans="1:11">
      <c r="A45" s="4" t="s">
        <v>474</v>
      </c>
    </row>
    <row r="46" spans="1:11">
      <c r="A46" s="4" t="s">
        <v>463</v>
      </c>
      <c r="F46" s="4" t="s">
        <v>475</v>
      </c>
    </row>
    <row r="47" spans="1:11">
      <c r="A47" s="4" t="s">
        <v>476</v>
      </c>
    </row>
    <row r="48" spans="1:11">
      <c r="A48" s="4" t="s">
        <v>463</v>
      </c>
      <c r="F48" s="4" t="s">
        <v>477</v>
      </c>
    </row>
    <row r="49" spans="1:11">
      <c r="A49" s="4" t="s">
        <v>478</v>
      </c>
    </row>
    <row r="50" spans="1:11">
      <c r="A50" s="4" t="s">
        <v>479</v>
      </c>
      <c r="I50" s="6" t="n">
        <v>148400</v>
      </c>
    </row>
    <row r="51" spans="1:11">
      <c r="A51" s="4" t="s">
        <v>480</v>
      </c>
    </row>
    <row r="52" spans="1:11">
      <c r="A52" s="4" t="s">
        <v>481</v>
      </c>
      <c r="D52" s="6" t="n">
        <v>400000</v>
      </c>
      <c r="F52" s="6" t="n">
        <v>400000</v>
      </c>
      <c r="K52" s="6" t="n">
        <v>450000</v>
      </c>
    </row>
    <row r="53" spans="1:11">
      <c r="A53" s="4" t="s">
        <v>482</v>
      </c>
    </row>
    <row r="54" spans="1:11">
      <c r="A54" s="4" t="s">
        <v>483</v>
      </c>
      <c r="I54" s="5" t="n">
        <v>250600</v>
      </c>
    </row>
    <row r="55" spans="1:11">
      <c r="A55" s="4" t="s">
        <v>484</v>
      </c>
    </row>
    <row r="56" spans="1:11">
      <c r="A56" s="4" t="s">
        <v>485</v>
      </c>
      <c r="I56" s="6" t="n">
        <v>1000</v>
      </c>
    </row>
  </sheetData>
  <mergeCells count="3">
    <mergeCell ref="A1:A2"/>
    <mergeCell ref="C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4" t="s">
        <v>488</v>
      </c>
    </row>
    <row r="3" spans="1:2">
      <c r="A3" s="4" t="s">
        <v>489</v>
      </c>
      <c r="B3" s="6" t="n">
        <v>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0</v>
      </c>
      <c r="B1" s="2" t="s">
        <v>87</v>
      </c>
      <c r="C1" s="2" t="s">
        <v>1</v>
      </c>
    </row>
    <row r="2" spans="1:4">
      <c r="B2" s="2" t="s">
        <v>88</v>
      </c>
      <c r="C2" s="2" t="s">
        <v>2</v>
      </c>
      <c r="D2" s="2" t="s">
        <v>88</v>
      </c>
    </row>
    <row r="3" spans="1:4">
      <c r="A3" s="4" t="s">
        <v>491</v>
      </c>
      <c r="C3" s="6" t="n">
        <v>-44</v>
      </c>
      <c r="D3" s="6" t="n">
        <v>277</v>
      </c>
    </row>
    <row r="4" spans="1:4">
      <c r="A4" s="4" t="s">
        <v>492</v>
      </c>
    </row>
    <row r="5" spans="1:4">
      <c r="A5" s="4" t="s">
        <v>491</v>
      </c>
      <c r="B5" s="6" t="n">
        <v>-37</v>
      </c>
      <c r="C5" s="6" t="n">
        <v>-44</v>
      </c>
      <c r="D5" s="6" t="n">
        <v>27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87</v>
      </c>
      <c r="D1" s="2" t="s">
        <v>1</v>
      </c>
    </row>
    <row r="2" spans="1:5">
      <c r="B2" s="2" t="s">
        <v>2</v>
      </c>
      <c r="C2" s="2" t="s">
        <v>88</v>
      </c>
      <c r="D2" s="2" t="s">
        <v>2</v>
      </c>
      <c r="E2" s="2" t="s">
        <v>88</v>
      </c>
    </row>
    <row r="3" spans="1:5">
      <c r="A3" s="4" t="s">
        <v>103</v>
      </c>
      <c r="B3" s="6" t="n">
        <v>6959</v>
      </c>
      <c r="C3" s="6" t="n">
        <v>2408</v>
      </c>
      <c r="D3" s="6" t="n">
        <v>14072</v>
      </c>
      <c r="E3" s="6" t="n">
        <v>8635</v>
      </c>
    </row>
    <row r="4" spans="1:5">
      <c r="A4" s="4" t="s">
        <v>105</v>
      </c>
      <c r="B4" s="5" t="n">
        <v>-110</v>
      </c>
      <c r="C4" s="5" t="n">
        <v>-39</v>
      </c>
      <c r="D4" s="5" t="n">
        <v>-268</v>
      </c>
      <c r="E4" s="5" t="n">
        <v>-298</v>
      </c>
    </row>
    <row r="5" spans="1:5">
      <c r="A5" s="4" t="s">
        <v>106</v>
      </c>
      <c r="B5" s="5" t="n">
        <v>6278</v>
      </c>
      <c r="C5" s="5" t="n">
        <v>6279</v>
      </c>
      <c r="D5" s="5" t="n">
        <v>18836</v>
      </c>
      <c r="E5" s="5" t="n">
        <v>18836</v>
      </c>
    </row>
    <row r="6" spans="1:5">
      <c r="A6" s="4" t="s">
        <v>107</v>
      </c>
      <c r="B6" s="6" t="n">
        <v>571</v>
      </c>
      <c r="C6" s="6" t="n">
        <v>-3910</v>
      </c>
      <c r="D6" s="6" t="n">
        <v>-5032</v>
      </c>
      <c r="E6" s="6" t="n">
        <v>-10499</v>
      </c>
    </row>
    <row r="7" spans="1:5">
      <c r="A7" s="4" t="s">
        <v>494</v>
      </c>
      <c r="B7" s="5" t="n">
        <v>40811</v>
      </c>
      <c r="C7" s="5" t="n">
        <v>40380</v>
      </c>
      <c r="D7" s="5" t="n">
        <v>40735</v>
      </c>
      <c r="E7" s="5" t="n">
        <v>40331</v>
      </c>
    </row>
    <row r="8" spans="1:5">
      <c r="A8" s="4" t="s">
        <v>495</v>
      </c>
      <c r="B8" s="5" t="n">
        <v>1130</v>
      </c>
      <c r="C8" s="5" t="n">
        <v>1090</v>
      </c>
      <c r="D8" s="5" t="n">
        <v>1004</v>
      </c>
      <c r="E8" s="5" t="n">
        <v>1019</v>
      </c>
    </row>
    <row r="9" spans="1:5">
      <c r="A9" s="4" t="s">
        <v>496</v>
      </c>
      <c r="B9" s="5" t="n">
        <v>41941</v>
      </c>
      <c r="C9" s="5" t="n">
        <v>41470</v>
      </c>
      <c r="D9" s="5" t="n">
        <v>41739</v>
      </c>
      <c r="E9" s="5" t="n">
        <v>41350</v>
      </c>
    </row>
    <row r="10" spans="1:5">
      <c r="A10" s="4" t="s">
        <v>108</v>
      </c>
      <c r="B10" s="7" t="n">
        <v>0.01</v>
      </c>
      <c r="C10" s="7" t="n">
        <v>-0.09</v>
      </c>
      <c r="D10" s="7" t="n">
        <v>-0.12</v>
      </c>
      <c r="E10" s="7" t="n">
        <v>-0.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1"/>
  </cols>
  <sheetData>
    <row r="1" spans="1:2">
      <c r="A1" s="1" t="s">
        <v>497</v>
      </c>
      <c r="B1" s="2" t="s">
        <v>87</v>
      </c>
    </row>
    <row r="2" spans="1:2">
      <c r="B2" s="2" t="s">
        <v>498</v>
      </c>
    </row>
    <row r="3" spans="1:2">
      <c r="A3" s="4" t="s">
        <v>499</v>
      </c>
    </row>
    <row r="4" spans="1:2">
      <c r="A4" s="4" t="s">
        <v>500</v>
      </c>
      <c r="B4" s="11" t="n">
        <v>0.17875</v>
      </c>
    </row>
    <row r="5" spans="1:2">
      <c r="A5" s="4" t="s">
        <v>501</v>
      </c>
      <c r="B5" s="8" t="n">
        <v>6.4</v>
      </c>
    </row>
    <row r="6" spans="1:2">
      <c r="A6" s="4" t="s">
        <v>502</v>
      </c>
      <c r="B6" s="4" t="s">
        <v>503</v>
      </c>
    </row>
    <row r="7" spans="1:2">
      <c r="A7" s="4" t="s">
        <v>504</v>
      </c>
    </row>
    <row r="8" spans="1:2">
      <c r="A8" s="4" t="s">
        <v>501</v>
      </c>
      <c r="B8" s="8" t="n">
        <v>6.3</v>
      </c>
    </row>
    <row r="9" spans="1:2">
      <c r="A9" s="4" t="s">
        <v>505</v>
      </c>
      <c r="B9" s="4" t="s">
        <v>506</v>
      </c>
    </row>
    <row r="10" spans="1:2">
      <c r="A10" s="4" t="s">
        <v>507</v>
      </c>
      <c r="B10" s="4" t="s">
        <v>508</v>
      </c>
    </row>
    <row r="11" spans="1:2">
      <c r="A11" s="4" t="s">
        <v>509</v>
      </c>
    </row>
    <row r="12" spans="1:2">
      <c r="A12" s="4" t="s">
        <v>501</v>
      </c>
      <c r="B12" s="8" t="n">
        <v>0.1</v>
      </c>
    </row>
    <row r="13" spans="1:2">
      <c r="A13" s="4" t="s">
        <v>510</v>
      </c>
    </row>
    <row r="14" spans="1:2">
      <c r="A14" s="4" t="s">
        <v>500</v>
      </c>
      <c r="B14" s="7" t="n">
        <v>0.04</v>
      </c>
    </row>
    <row r="15" spans="1:2">
      <c r="A15" s="4" t="s">
        <v>501</v>
      </c>
      <c r="B15" s="8" t="n">
        <v>1.7</v>
      </c>
    </row>
    <row r="16" spans="1:2">
      <c r="A16" s="4" t="s">
        <v>505</v>
      </c>
      <c r="B16" s="4" t="s">
        <v>506</v>
      </c>
    </row>
    <row r="17" spans="1:2">
      <c r="A17" s="4" t="s">
        <v>507</v>
      </c>
      <c r="B17" s="4" t="s">
        <v>508</v>
      </c>
    </row>
    <row r="18" spans="1:2">
      <c r="A18" s="4" t="s">
        <v>511</v>
      </c>
    </row>
    <row r="19" spans="1:2">
      <c r="A19" s="4" t="s">
        <v>501</v>
      </c>
      <c r="B19" s="8" t="n">
        <v>0.1</v>
      </c>
    </row>
    <row r="20" spans="1:2">
      <c r="A20" s="4" t="s">
        <v>512</v>
      </c>
    </row>
    <row r="21" spans="1:2">
      <c r="A21" s="4" t="s">
        <v>501</v>
      </c>
      <c r="B21" s="9" t="n">
        <v>1.6</v>
      </c>
    </row>
    <row r="22" spans="1:2">
      <c r="A22" s="4" t="s">
        <v>513</v>
      </c>
    </row>
    <row r="23" spans="1:2">
      <c r="A23" s="4" t="s">
        <v>501</v>
      </c>
      <c r="B23" s="8" t="n">
        <v>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4</v>
      </c>
      <c r="B1" s="2" t="s">
        <v>515</v>
      </c>
      <c r="C1" s="2" t="s">
        <v>516</v>
      </c>
      <c r="D1" s="2" t="s">
        <v>2</v>
      </c>
      <c r="E1" s="2" t="s">
        <v>36</v>
      </c>
      <c r="F1" s="2" t="s">
        <v>88</v>
      </c>
      <c r="G1" s="2" t="s">
        <v>2</v>
      </c>
      <c r="H1" s="2" t="s">
        <v>88</v>
      </c>
      <c r="I1" s="2" t="s">
        <v>36</v>
      </c>
    </row>
    <row r="2" spans="1:9">
      <c r="A2" s="4" t="s">
        <v>517</v>
      </c>
      <c r="D2" s="6" t="n">
        <v>1873</v>
      </c>
      <c r="E2" s="6" t="n">
        <v>1043</v>
      </c>
      <c r="G2" s="6" t="n">
        <v>1873</v>
      </c>
      <c r="I2" s="6" t="n">
        <v>1043</v>
      </c>
    </row>
    <row r="3" spans="1:9">
      <c r="A3" s="4" t="s">
        <v>283</v>
      </c>
      <c r="D3" s="5" t="n">
        <v>5700</v>
      </c>
      <c r="E3" s="5" t="n">
        <v>5900</v>
      </c>
      <c r="G3" s="5" t="n">
        <v>5700</v>
      </c>
      <c r="I3" s="5" t="n">
        <v>5900</v>
      </c>
    </row>
    <row r="4" spans="1:9">
      <c r="A4" s="4" t="s">
        <v>518</v>
      </c>
      <c r="G4" s="5" t="n">
        <v>9428</v>
      </c>
      <c r="H4" s="6" t="n">
        <v>29560</v>
      </c>
    </row>
    <row r="5" spans="1:9">
      <c r="A5" s="4" t="s">
        <v>519</v>
      </c>
      <c r="G5" s="5" t="n">
        <v>2316</v>
      </c>
      <c r="H5" s="5" t="n">
        <v>442</v>
      </c>
    </row>
    <row r="6" spans="1:9">
      <c r="A6" s="4" t="s">
        <v>360</v>
      </c>
      <c r="D6" s="5" t="n">
        <v>0</v>
      </c>
      <c r="G6" s="5" t="n">
        <v>0</v>
      </c>
    </row>
    <row r="7" spans="1:9">
      <c r="A7" s="4" t="s">
        <v>520</v>
      </c>
    </row>
    <row r="8" spans="1:9">
      <c r="A8" s="4" t="s">
        <v>521</v>
      </c>
      <c r="G8" s="5" t="n">
        <v>2000</v>
      </c>
      <c r="I8" s="5" t="n">
        <v>10000</v>
      </c>
    </row>
    <row r="9" spans="1:9">
      <c r="A9" s="4" t="s">
        <v>522</v>
      </c>
      <c r="D9" s="6" t="n">
        <v>400</v>
      </c>
      <c r="G9" s="6" t="n">
        <v>1700</v>
      </c>
    </row>
    <row r="10" spans="1:9">
      <c r="A10" s="4" t="s">
        <v>523</v>
      </c>
    </row>
    <row r="11" spans="1:9">
      <c r="A11" s="4" t="s">
        <v>524</v>
      </c>
      <c r="D11" s="4" t="s">
        <v>449</v>
      </c>
      <c r="G11" s="4" t="s">
        <v>449</v>
      </c>
    </row>
    <row r="12" spans="1:9">
      <c r="A12" s="4" t="s">
        <v>525</v>
      </c>
    </row>
    <row r="13" spans="1:9">
      <c r="A13" s="4" t="s">
        <v>521</v>
      </c>
      <c r="I13" s="5" t="n">
        <v>10000</v>
      </c>
    </row>
    <row r="14" spans="1:9">
      <c r="A14" s="4" t="s">
        <v>525</v>
      </c>
    </row>
    <row r="15" spans="1:9">
      <c r="A15" s="4" t="s">
        <v>526</v>
      </c>
      <c r="D15" s="4" t="s">
        <v>459</v>
      </c>
      <c r="G15" s="4" t="s">
        <v>459</v>
      </c>
    </row>
    <row r="16" spans="1:9">
      <c r="A16" s="4" t="s">
        <v>527</v>
      </c>
    </row>
    <row r="17" spans="1:9">
      <c r="A17" s="4" t="s">
        <v>528</v>
      </c>
      <c r="D17" s="4" t="s">
        <v>449</v>
      </c>
      <c r="G17" s="4" t="s">
        <v>449</v>
      </c>
    </row>
    <row r="18" spans="1:9">
      <c r="A18" s="4" t="s">
        <v>360</v>
      </c>
      <c r="D18" s="6" t="n">
        <v>10400</v>
      </c>
      <c r="G18" s="6" t="n">
        <v>10400</v>
      </c>
    </row>
    <row r="19" spans="1:9">
      <c r="A19" s="4" t="s">
        <v>520</v>
      </c>
    </row>
    <row r="20" spans="1:9">
      <c r="A20" s="4" t="s">
        <v>518</v>
      </c>
      <c r="I20" s="5" t="n">
        <v>30600</v>
      </c>
    </row>
    <row r="21" spans="1:9">
      <c r="A21" s="4" t="s">
        <v>519</v>
      </c>
      <c r="E21" s="5" t="n">
        <v>20900</v>
      </c>
    </row>
    <row r="22" spans="1:9">
      <c r="A22" s="4" t="s">
        <v>529</v>
      </c>
      <c r="C22" s="6" t="n">
        <v>1400</v>
      </c>
    </row>
    <row r="23" spans="1:9">
      <c r="A23" s="4" t="s">
        <v>177</v>
      </c>
    </row>
    <row r="24" spans="1:9">
      <c r="A24" s="4" t="s">
        <v>530</v>
      </c>
      <c r="D24" s="5" t="n">
        <v>9300</v>
      </c>
      <c r="F24" s="6" t="n">
        <v>11100</v>
      </c>
      <c r="G24" s="5" t="n">
        <v>27200</v>
      </c>
      <c r="H24" s="5" t="n">
        <v>38600</v>
      </c>
    </row>
    <row r="25" spans="1:9">
      <c r="A25" s="4" t="s">
        <v>517</v>
      </c>
      <c r="D25" s="5" t="n">
        <v>1800</v>
      </c>
      <c r="E25" s="5" t="n">
        <v>1000</v>
      </c>
      <c r="G25" s="5" t="n">
        <v>1800</v>
      </c>
      <c r="I25" s="5" t="n">
        <v>1000</v>
      </c>
    </row>
    <row r="26" spans="1:9">
      <c r="A26" s="4" t="s">
        <v>283</v>
      </c>
      <c r="D26" s="5" t="n">
        <v>4200</v>
      </c>
      <c r="E26" s="6" t="n">
        <v>6500</v>
      </c>
      <c r="G26" s="5" t="n">
        <v>4200</v>
      </c>
      <c r="I26" s="6" t="n">
        <v>6500</v>
      </c>
    </row>
    <row r="27" spans="1:9">
      <c r="A27" s="4" t="s">
        <v>531</v>
      </c>
    </row>
    <row r="28" spans="1:9">
      <c r="A28" s="4" t="s">
        <v>532</v>
      </c>
      <c r="D28" s="5" t="n">
        <v>32800</v>
      </c>
      <c r="F28" s="6" t="n">
        <v>44400</v>
      </c>
      <c r="G28" s="5" t="n">
        <v>98600</v>
      </c>
      <c r="H28" s="6" t="n">
        <v>74900</v>
      </c>
    </row>
    <row r="29" spans="1:9">
      <c r="A29" s="4" t="s">
        <v>533</v>
      </c>
      <c r="D29" s="6" t="n">
        <v>11400</v>
      </c>
      <c r="G29" s="6" t="n">
        <v>11400</v>
      </c>
    </row>
    <row r="30" spans="1:9">
      <c r="A30" s="4" t="s">
        <v>534</v>
      </c>
    </row>
    <row r="31" spans="1:9">
      <c r="A31" s="4" t="s">
        <v>535</v>
      </c>
      <c r="B31" s="6" t="n">
        <v>11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87</v>
      </c>
      <c r="D1" s="2" t="s">
        <v>1</v>
      </c>
    </row>
    <row r="2" spans="1:5">
      <c r="B2" s="2" t="s">
        <v>2</v>
      </c>
      <c r="C2" s="2" t="s">
        <v>88</v>
      </c>
      <c r="D2" s="2" t="s">
        <v>2</v>
      </c>
      <c r="E2" s="2" t="s">
        <v>88</v>
      </c>
    </row>
    <row r="3" spans="1:5">
      <c r="A3" s="4" t="s">
        <v>537</v>
      </c>
      <c r="D3" s="6" t="n">
        <v>652</v>
      </c>
      <c r="E3" s="6" t="n">
        <v>1352</v>
      </c>
    </row>
    <row r="4" spans="1:5">
      <c r="A4" s="4" t="s">
        <v>538</v>
      </c>
    </row>
    <row r="5" spans="1:5">
      <c r="A5" s="4" t="s">
        <v>539</v>
      </c>
      <c r="B5" s="5" t="n">
        <v>4100000</v>
      </c>
      <c r="D5" s="5" t="n">
        <v>4100000</v>
      </c>
    </row>
    <row r="6" spans="1:5">
      <c r="A6" s="4" t="s">
        <v>540</v>
      </c>
    </row>
    <row r="7" spans="1:5">
      <c r="A7" s="4" t="s">
        <v>541</v>
      </c>
      <c r="D7" s="4" t="s">
        <v>413</v>
      </c>
    </row>
    <row r="8" spans="1:5">
      <c r="A8" s="4" t="s">
        <v>542</v>
      </c>
    </row>
    <row r="9" spans="1:5">
      <c r="A9" s="4" t="s">
        <v>543</v>
      </c>
      <c r="D9" s="4" t="s">
        <v>544</v>
      </c>
    </row>
    <row r="10" spans="1:5">
      <c r="A10" s="4" t="s">
        <v>545</v>
      </c>
    </row>
    <row r="11" spans="1:5">
      <c r="A11" s="4" t="s">
        <v>543</v>
      </c>
      <c r="D11" s="4" t="s">
        <v>546</v>
      </c>
    </row>
    <row r="12" spans="1:5">
      <c r="A12" s="4" t="s">
        <v>547</v>
      </c>
    </row>
    <row r="13" spans="1:5">
      <c r="A13" s="4" t="s">
        <v>543</v>
      </c>
      <c r="D13" s="4" t="s">
        <v>546</v>
      </c>
    </row>
    <row r="14" spans="1:5">
      <c r="A14" s="4" t="s">
        <v>548</v>
      </c>
    </row>
    <row r="15" spans="1:5">
      <c r="A15" s="4" t="s">
        <v>541</v>
      </c>
      <c r="D15" s="4" t="s">
        <v>413</v>
      </c>
    </row>
    <row r="16" spans="1:5">
      <c r="A16" s="4" t="s">
        <v>549</v>
      </c>
    </row>
    <row r="17" spans="1:5">
      <c r="A17" s="4" t="s">
        <v>550</v>
      </c>
      <c r="B17" s="6" t="n">
        <v>1100</v>
      </c>
      <c r="D17" s="6" t="n">
        <v>1100</v>
      </c>
    </row>
    <row r="18" spans="1:5">
      <c r="A18" s="4" t="s">
        <v>537</v>
      </c>
      <c r="B18" s="6" t="n">
        <v>300</v>
      </c>
      <c r="C18" s="6" t="n">
        <v>700</v>
      </c>
      <c r="D18" s="6" t="n">
        <v>800</v>
      </c>
      <c r="E18" s="6" t="n">
        <v>1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7"/>
    <col customWidth="1" max="5" min="5" width="25"/>
  </cols>
  <sheetData>
    <row r="1" spans="1:5">
      <c r="A1" s="1" t="s">
        <v>116</v>
      </c>
      <c r="B1" s="2" t="s">
        <v>117</v>
      </c>
      <c r="C1" s="2" t="s">
        <v>118</v>
      </c>
      <c r="D1" s="2" t="s">
        <v>119</v>
      </c>
      <c r="E1" s="2" t="s">
        <v>120</v>
      </c>
    </row>
    <row r="2" spans="1:5">
      <c r="A2" s="4" t="s">
        <v>121</v>
      </c>
      <c r="B2" s="6" t="n">
        <v>4684</v>
      </c>
      <c r="C2" s="6" t="n">
        <v>454358</v>
      </c>
      <c r="D2" s="6" t="n">
        <v>253923</v>
      </c>
      <c r="E2" s="6" t="n">
        <v>-703597</v>
      </c>
    </row>
    <row r="3" spans="1:5">
      <c r="A3" s="4" t="s">
        <v>122</v>
      </c>
      <c r="B3" s="5" t="n">
        <v>8635</v>
      </c>
      <c r="C3" s="5" t="n">
        <v>-10655</v>
      </c>
      <c r="D3" s="5" t="n">
        <v>18836</v>
      </c>
      <c r="E3" s="5" t="n">
        <v>454</v>
      </c>
    </row>
    <row r="4" spans="1:5">
      <c r="A4" s="4" t="s">
        <v>123</v>
      </c>
      <c r="B4" s="5" t="n">
        <v>1352</v>
      </c>
      <c r="C4" s="5" t="n">
        <v>1325</v>
      </c>
      <c r="D4" s="4" t="s">
        <v>47</v>
      </c>
      <c r="E4" s="5" t="n">
        <v>27</v>
      </c>
    </row>
    <row r="5" spans="1:5">
      <c r="A5" s="4" t="s">
        <v>124</v>
      </c>
      <c r="B5" s="5" t="n">
        <v>-34992</v>
      </c>
      <c r="C5" s="5" t="n">
        <v>-15277</v>
      </c>
      <c r="D5" s="5" t="n">
        <v>-18836</v>
      </c>
      <c r="E5" s="5" t="n">
        <v>-879</v>
      </c>
    </row>
    <row r="6" spans="1:5">
      <c r="A6" s="4" t="s">
        <v>125</v>
      </c>
      <c r="B6" s="5" t="n">
        <v>72967</v>
      </c>
      <c r="C6" s="4" t="s">
        <v>47</v>
      </c>
      <c r="D6" s="4" t="s">
        <v>47</v>
      </c>
      <c r="E6" s="5" t="n">
        <v>72967</v>
      </c>
    </row>
    <row r="7" spans="1:5">
      <c r="A7" s="4" t="s">
        <v>126</v>
      </c>
      <c r="B7" s="5" t="n">
        <v>208</v>
      </c>
      <c r="C7" s="5" t="n">
        <v>208</v>
      </c>
      <c r="D7" s="4" t="s">
        <v>47</v>
      </c>
      <c r="E7" s="4" t="s">
        <v>47</v>
      </c>
    </row>
    <row r="8" spans="1:5">
      <c r="A8" s="4" t="s">
        <v>127</v>
      </c>
      <c r="B8" s="5" t="n">
        <v>183</v>
      </c>
      <c r="C8" s="4" t="s">
        <v>47</v>
      </c>
      <c r="D8" s="4" t="s">
        <v>47</v>
      </c>
      <c r="E8" s="5" t="n">
        <v>183</v>
      </c>
    </row>
    <row r="9" spans="1:5">
      <c r="A9" s="4" t="s">
        <v>128</v>
      </c>
      <c r="B9" s="5" t="n">
        <v>53037</v>
      </c>
      <c r="C9" s="5" t="n">
        <v>429959</v>
      </c>
      <c r="D9" s="5" t="n">
        <v>253923</v>
      </c>
      <c r="E9" s="5" t="n">
        <v>-630845</v>
      </c>
    </row>
    <row r="10" spans="1:5">
      <c r="A10" s="4" t="s">
        <v>129</v>
      </c>
      <c r="B10" s="5" t="n">
        <v>-13365</v>
      </c>
      <c r="C10" s="5" t="n">
        <v>436416</v>
      </c>
      <c r="D10" s="5" t="n">
        <v>253923</v>
      </c>
      <c r="E10" s="5" t="n">
        <v>-703704</v>
      </c>
    </row>
    <row r="11" spans="1:5">
      <c r="A11" s="4" t="s">
        <v>122</v>
      </c>
      <c r="B11" s="5" t="n">
        <v>2408</v>
      </c>
      <c r="C11" s="5" t="n">
        <v>-3910</v>
      </c>
      <c r="D11" s="5" t="n">
        <v>6279</v>
      </c>
      <c r="E11" s="5" t="n">
        <v>39</v>
      </c>
    </row>
    <row r="12" spans="1:5">
      <c r="A12" s="4" t="s">
        <v>123</v>
      </c>
      <c r="B12" s="5" t="n">
        <v>665</v>
      </c>
      <c r="C12" s="5" t="n">
        <v>656</v>
      </c>
      <c r="D12" s="4" t="s">
        <v>47</v>
      </c>
      <c r="E12" s="5" t="n">
        <v>9</v>
      </c>
    </row>
    <row r="13" spans="1:5">
      <c r="A13" s="4" t="s">
        <v>124</v>
      </c>
      <c r="B13" s="5" t="n">
        <v>-9754</v>
      </c>
      <c r="C13" s="5" t="n">
        <v>-3319</v>
      </c>
      <c r="D13" s="5" t="n">
        <v>-6279</v>
      </c>
      <c r="E13" s="5" t="n">
        <v>-156</v>
      </c>
    </row>
    <row r="14" spans="1:5">
      <c r="A14" s="4" t="s">
        <v>125</v>
      </c>
      <c r="B14" s="5" t="n">
        <v>72967</v>
      </c>
      <c r="C14" s="4" t="s">
        <v>47</v>
      </c>
      <c r="D14" s="4" t="s">
        <v>47</v>
      </c>
      <c r="E14" s="5" t="n">
        <v>72967</v>
      </c>
    </row>
    <row r="15" spans="1:5">
      <c r="A15" s="4" t="s">
        <v>126</v>
      </c>
      <c r="B15" s="5" t="n">
        <v>116</v>
      </c>
      <c r="C15" s="5" t="n">
        <v>116</v>
      </c>
      <c r="D15" s="4" t="s">
        <v>47</v>
      </c>
      <c r="E15" s="4" t="s">
        <v>47</v>
      </c>
    </row>
    <row r="16" spans="1:5">
      <c r="A16" s="4" t="s">
        <v>128</v>
      </c>
      <c r="B16" s="5" t="n">
        <v>53037</v>
      </c>
      <c r="C16" s="5" t="n">
        <v>429959</v>
      </c>
      <c r="D16" s="5" t="n">
        <v>253923</v>
      </c>
      <c r="E16" s="5" t="n">
        <v>-630845</v>
      </c>
    </row>
    <row r="17" spans="1:5">
      <c r="A17" s="4" t="s">
        <v>130</v>
      </c>
      <c r="B17" s="5" t="n">
        <v>-6896</v>
      </c>
      <c r="C17" s="5" t="n">
        <v>370972</v>
      </c>
      <c r="D17" s="5" t="n">
        <v>253923</v>
      </c>
      <c r="E17" s="5" t="n">
        <v>-631791</v>
      </c>
    </row>
    <row r="18" spans="1:5">
      <c r="A18" s="4" t="s">
        <v>122</v>
      </c>
      <c r="B18" s="5" t="n">
        <v>14072</v>
      </c>
      <c r="C18" s="5" t="n">
        <v>-4983</v>
      </c>
      <c r="D18" s="5" t="n">
        <v>18836</v>
      </c>
      <c r="E18" s="5" t="n">
        <v>219</v>
      </c>
    </row>
    <row r="19" spans="1:5">
      <c r="A19" s="4" t="s">
        <v>123</v>
      </c>
      <c r="B19" s="5" t="n">
        <v>652</v>
      </c>
      <c r="C19" s="5" t="n">
        <v>637</v>
      </c>
      <c r="D19" s="4" t="s">
        <v>47</v>
      </c>
      <c r="E19" s="5" t="n">
        <v>15</v>
      </c>
    </row>
    <row r="20" spans="1:5">
      <c r="A20" s="4" t="s">
        <v>124</v>
      </c>
      <c r="B20" s="5" t="n">
        <v>-25905</v>
      </c>
      <c r="C20" s="5" t="n">
        <v>-6658</v>
      </c>
      <c r="D20" s="5" t="n">
        <v>-18836</v>
      </c>
      <c r="E20" s="5" t="n">
        <v>-411</v>
      </c>
    </row>
    <row r="21" spans="1:5">
      <c r="A21" s="4" t="s">
        <v>126</v>
      </c>
      <c r="B21" s="5" t="n">
        <v>176</v>
      </c>
      <c r="C21" s="5" t="n">
        <v>176</v>
      </c>
      <c r="D21" s="4" t="s">
        <v>47</v>
      </c>
      <c r="E21" s="4" t="s">
        <v>47</v>
      </c>
    </row>
    <row r="22" spans="1:5">
      <c r="A22" s="4" t="s">
        <v>131</v>
      </c>
      <c r="B22" s="5" t="n">
        <v>-17901</v>
      </c>
      <c r="C22" s="5" t="n">
        <v>360144</v>
      </c>
      <c r="D22" s="5" t="n">
        <v>253923</v>
      </c>
      <c r="E22" s="5" t="n">
        <v>-631968</v>
      </c>
    </row>
    <row r="23" spans="1:5">
      <c r="A23" s="4" t="s">
        <v>132</v>
      </c>
      <c r="B23" s="5" t="n">
        <v>-17168</v>
      </c>
      <c r="C23" s="5" t="n">
        <v>360861</v>
      </c>
      <c r="D23" s="5" t="n">
        <v>253923</v>
      </c>
      <c r="E23" s="5" t="n">
        <v>-631952</v>
      </c>
    </row>
    <row r="24" spans="1:5">
      <c r="A24" s="4" t="s">
        <v>122</v>
      </c>
      <c r="B24" s="5" t="n">
        <v>6959</v>
      </c>
      <c r="C24" s="5" t="n">
        <v>574</v>
      </c>
      <c r="D24" s="5" t="n">
        <v>6278</v>
      </c>
      <c r="E24" s="5" t="n">
        <v>107</v>
      </c>
    </row>
    <row r="25" spans="1:5">
      <c r="A25" s="4" t="s">
        <v>123</v>
      </c>
      <c r="B25" s="5" t="n">
        <v>289</v>
      </c>
      <c r="C25" s="5" t="n">
        <v>284</v>
      </c>
      <c r="D25" s="4" t="s">
        <v>47</v>
      </c>
      <c r="E25" s="5" t="n">
        <v>5</v>
      </c>
    </row>
    <row r="26" spans="1:5">
      <c r="A26" s="4" t="s">
        <v>124</v>
      </c>
      <c r="B26" s="5" t="n">
        <v>-8084</v>
      </c>
      <c r="C26" s="5" t="n">
        <v>-1678</v>
      </c>
      <c r="D26" s="5" t="n">
        <v>-6278</v>
      </c>
      <c r="E26" s="5" t="n">
        <v>-128</v>
      </c>
    </row>
    <row r="27" spans="1:5">
      <c r="A27" s="4" t="s">
        <v>126</v>
      </c>
      <c r="B27" s="5" t="n">
        <v>103</v>
      </c>
      <c r="C27" s="5" t="n">
        <v>103</v>
      </c>
      <c r="D27" s="4" t="s">
        <v>47</v>
      </c>
      <c r="E27" s="4" t="s">
        <v>47</v>
      </c>
    </row>
    <row r="28" spans="1:5">
      <c r="A28" s="4" t="s">
        <v>131</v>
      </c>
      <c r="B28" s="6" t="n">
        <v>-17901</v>
      </c>
      <c r="C28" s="6" t="n">
        <v>360144</v>
      </c>
      <c r="D28" s="6" t="n">
        <v>253923</v>
      </c>
      <c r="E28" s="6" t="n">
        <v>-6319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4"/>
  </cols>
  <sheetData>
    <row r="1" spans="1:5">
      <c r="A1" s="1" t="s">
        <v>551</v>
      </c>
      <c r="C1" s="2" t="s">
        <v>367</v>
      </c>
    </row>
    <row r="2" spans="1:5">
      <c r="C2" s="2" t="s">
        <v>36</v>
      </c>
      <c r="D2" s="2" t="s">
        <v>552</v>
      </c>
      <c r="E2" s="2" t="s">
        <v>553</v>
      </c>
    </row>
    <row r="3" spans="1:5">
      <c r="A3" s="4" t="s">
        <v>554</v>
      </c>
    </row>
    <row r="4" spans="1:5">
      <c r="A4" s="4" t="s">
        <v>555</v>
      </c>
      <c r="C4" s="5" t="n">
        <v>21875</v>
      </c>
      <c r="D4" s="5" t="n">
        <v>14286</v>
      </c>
      <c r="E4" s="5" t="n">
        <v>10220</v>
      </c>
    </row>
    <row r="5" spans="1:5">
      <c r="A5" s="4" t="s">
        <v>556</v>
      </c>
      <c r="B5" s="4" t="s">
        <v>295</v>
      </c>
      <c r="C5" s="7" t="n">
        <v>1.2</v>
      </c>
      <c r="D5" s="7" t="n">
        <v>4.85</v>
      </c>
      <c r="E5" s="7" t="n">
        <v>6.85</v>
      </c>
    </row>
    <row r="6" spans="1:5">
      <c r="A6" s="4" t="s">
        <v>557</v>
      </c>
      <c r="C6" s="6" t="n">
        <v>26</v>
      </c>
      <c r="D6" s="6" t="n">
        <v>69</v>
      </c>
      <c r="E6" s="6" t="n">
        <v>70</v>
      </c>
    </row>
    <row r="7" spans="1:5">
      <c r="A7" s="4" t="s">
        <v>558</v>
      </c>
    </row>
    <row r="8" spans="1:5">
      <c r="A8" s="4" t="s">
        <v>555</v>
      </c>
      <c r="C8" s="5" t="n">
        <v>23436</v>
      </c>
      <c r="D8" s="5" t="n">
        <v>15306</v>
      </c>
      <c r="E8" s="5" t="n">
        <v>10950</v>
      </c>
    </row>
    <row r="9" spans="1:5">
      <c r="A9" s="4" t="s">
        <v>556</v>
      </c>
      <c r="B9" s="4" t="s">
        <v>295</v>
      </c>
      <c r="C9" s="7" t="n">
        <v>1.2</v>
      </c>
      <c r="D9" s="7" t="n">
        <v>4.85</v>
      </c>
      <c r="E9" s="7" t="n">
        <v>6.85</v>
      </c>
    </row>
    <row r="10" spans="1:5">
      <c r="A10" s="4" t="s">
        <v>557</v>
      </c>
      <c r="C10" s="6" t="n">
        <v>28</v>
      </c>
      <c r="D10" s="6" t="n">
        <v>74</v>
      </c>
      <c r="E10" s="6" t="n">
        <v>75</v>
      </c>
    </row>
    <row r="11" spans="1:5"/>
    <row r="12" spans="1:5">
      <c r="A12" s="4" t="s">
        <v>295</v>
      </c>
      <c r="B12" s="4" t="s">
        <v>559</v>
      </c>
    </row>
  </sheetData>
  <mergeCells count="4">
    <mergeCell ref="A1:B2"/>
    <mergeCell ref="C1:E1"/>
    <mergeCell ref="A11:D11"/>
    <mergeCell ref="B12:D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4"/>
    <col customWidth="1" max="6" min="6" width="14"/>
  </cols>
  <sheetData>
    <row r="1" spans="1:6">
      <c r="A1" s="1" t="s">
        <v>560</v>
      </c>
      <c r="C1" s="2" t="s">
        <v>367</v>
      </c>
    </row>
    <row r="2" spans="1:6">
      <c r="C2" s="2" t="s">
        <v>561</v>
      </c>
      <c r="D2" s="2" t="s">
        <v>562</v>
      </c>
      <c r="E2" s="2" t="s">
        <v>369</v>
      </c>
      <c r="F2" s="2" t="s">
        <v>563</v>
      </c>
    </row>
    <row r="3" spans="1:6">
      <c r="A3" s="4" t="s">
        <v>555</v>
      </c>
      <c r="C3" s="5" t="n">
        <v>46168</v>
      </c>
      <c r="D3" s="5" t="n">
        <v>524997</v>
      </c>
      <c r="E3" s="5" t="n">
        <v>457984</v>
      </c>
      <c r="F3" s="5" t="n">
        <v>323339</v>
      </c>
    </row>
    <row r="4" spans="1:6">
      <c r="A4" s="4" t="s">
        <v>556</v>
      </c>
      <c r="B4" s="4" t="s">
        <v>295</v>
      </c>
      <c r="C4" s="7" t="n">
        <v>1.08</v>
      </c>
      <c r="D4" s="7" t="n">
        <v>1.14</v>
      </c>
      <c r="E4" s="7" t="n">
        <v>4.77</v>
      </c>
      <c r="F4" s="7" t="n">
        <v>7.15</v>
      </c>
    </row>
    <row r="5" spans="1:6">
      <c r="A5" s="4" t="s">
        <v>557</v>
      </c>
      <c r="C5" s="6" t="n">
        <v>50</v>
      </c>
      <c r="D5" s="6" t="n">
        <v>598</v>
      </c>
      <c r="E5" s="6" t="n">
        <v>2185</v>
      </c>
      <c r="F5" s="6" t="n">
        <v>2312</v>
      </c>
    </row>
    <row r="6" spans="1:6"/>
    <row r="7" spans="1:6">
      <c r="A7" s="4" t="s">
        <v>295</v>
      </c>
      <c r="B7" s="4" t="s">
        <v>559</v>
      </c>
    </row>
  </sheetData>
  <mergeCells count="4">
    <mergeCell ref="A1:B2"/>
    <mergeCell ref="C1:F1"/>
    <mergeCell ref="A6:E6"/>
    <mergeCell ref="B7:E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64</v>
      </c>
      <c r="B1" s="2" t="s">
        <v>1</v>
      </c>
    </row>
    <row r="2" spans="1:2">
      <c r="B2" s="2" t="s">
        <v>565</v>
      </c>
    </row>
    <row r="3" spans="1:2">
      <c r="A3" s="4" t="s">
        <v>566</v>
      </c>
      <c r="B3" s="5" t="n">
        <v>998219</v>
      </c>
    </row>
    <row r="4" spans="1:2">
      <c r="A4" s="4" t="s">
        <v>567</v>
      </c>
      <c r="B4" s="5" t="n">
        <v>571165</v>
      </c>
    </row>
    <row r="5" spans="1:2">
      <c r="A5" s="4" t="s">
        <v>568</v>
      </c>
      <c r="B5" s="5" t="n">
        <v>366282</v>
      </c>
    </row>
    <row r="6" spans="1:2">
      <c r="A6" s="4" t="s">
        <v>569</v>
      </c>
      <c r="B6" s="5" t="n">
        <v>104758</v>
      </c>
    </row>
    <row r="7" spans="1:2">
      <c r="A7" s="4" t="s">
        <v>570</v>
      </c>
      <c r="B7" s="5" t="n">
        <v>1098344</v>
      </c>
    </row>
    <row r="8" spans="1:2">
      <c r="A8" s="4" t="s">
        <v>571</v>
      </c>
      <c r="B8" s="7" t="n">
        <v>5.88</v>
      </c>
    </row>
    <row r="9" spans="1:2">
      <c r="A9" s="4" t="s">
        <v>572</v>
      </c>
      <c r="B9" s="10" t="n">
        <v>1.14</v>
      </c>
    </row>
    <row r="10" spans="1:2">
      <c r="A10" s="4" t="s">
        <v>573</v>
      </c>
      <c r="B10" s="10" t="n">
        <v>4.8</v>
      </c>
    </row>
    <row r="11" spans="1:2">
      <c r="A11" s="4" t="s">
        <v>574</v>
      </c>
      <c r="B11" s="10" t="n">
        <v>4.1</v>
      </c>
    </row>
    <row r="12" spans="1:2">
      <c r="A12" s="4" t="s">
        <v>575</v>
      </c>
      <c r="B12" s="7" t="n">
        <v>3.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87</v>
      </c>
      <c r="D1" s="2" t="s">
        <v>1</v>
      </c>
    </row>
    <row r="2" spans="1:5">
      <c r="B2" s="2" t="s">
        <v>2</v>
      </c>
      <c r="C2" s="2" t="s">
        <v>88</v>
      </c>
      <c r="D2" s="2" t="s">
        <v>2</v>
      </c>
      <c r="E2" s="2" t="s">
        <v>88</v>
      </c>
    </row>
    <row r="3" spans="1:5">
      <c r="A3" s="4" t="s">
        <v>577</v>
      </c>
    </row>
    <row r="4" spans="1:5">
      <c r="A4" s="4" t="s">
        <v>578</v>
      </c>
      <c r="B4" s="5" t="n">
        <v>1000000</v>
      </c>
      <c r="D4" s="5" t="n">
        <v>1000000</v>
      </c>
    </row>
    <row r="5" spans="1:5">
      <c r="A5" s="4" t="s">
        <v>579</v>
      </c>
      <c r="B5" s="8" t="n">
        <v>0.1</v>
      </c>
      <c r="C5" s="8" t="n">
        <v>0.1</v>
      </c>
      <c r="D5" s="8" t="n">
        <v>0.1</v>
      </c>
      <c r="E5" s="8" t="n">
        <v>0.1</v>
      </c>
    </row>
    <row r="6" spans="1:5">
      <c r="A6" s="4" t="s">
        <v>580</v>
      </c>
    </row>
    <row r="7" spans="1:5">
      <c r="A7" s="4" t="s">
        <v>581</v>
      </c>
      <c r="B7" s="9" t="n">
        <v>0.3</v>
      </c>
      <c r="C7" s="9" t="n">
        <v>0.3</v>
      </c>
      <c r="D7" s="9" t="n">
        <v>0.8</v>
      </c>
      <c r="E7" s="9" t="n">
        <v>0.9</v>
      </c>
    </row>
    <row r="8" spans="1:5">
      <c r="A8" s="4" t="s">
        <v>582</v>
      </c>
      <c r="B8" s="8" t="n">
        <v>0.2</v>
      </c>
      <c r="C8" s="8" t="n">
        <v>0.1</v>
      </c>
      <c r="D8" s="8" t="n">
        <v>0.5</v>
      </c>
      <c r="E8" s="8" t="n">
        <v>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4"/>
  </cols>
  <sheetData>
    <row r="1" spans="1:2">
      <c r="A1" s="1" t="s">
        <v>583</v>
      </c>
      <c r="B1" s="2" t="s">
        <v>2</v>
      </c>
    </row>
    <row r="2" spans="1:2">
      <c r="A2" s="4" t="s">
        <v>432</v>
      </c>
    </row>
    <row r="3" spans="1:2">
      <c r="A3" s="4" t="s">
        <v>433</v>
      </c>
      <c r="B3"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487</v>
      </c>
    </row>
    <row r="2" spans="1:2">
      <c r="A2" s="4" t="s">
        <v>432</v>
      </c>
    </row>
    <row r="3" spans="1:2">
      <c r="A3" s="4" t="s">
        <v>585</v>
      </c>
      <c r="B3" s="6" t="n">
        <v>44</v>
      </c>
    </row>
    <row r="4" spans="1:2">
      <c r="A4" s="4" t="s">
        <v>586</v>
      </c>
    </row>
    <row r="5" spans="1:2">
      <c r="A5" s="4" t="s">
        <v>585</v>
      </c>
      <c r="B5" s="4" t="s">
        <v>47</v>
      </c>
    </row>
    <row r="6" spans="1:2">
      <c r="A6" s="4" t="s">
        <v>587</v>
      </c>
    </row>
    <row r="7" spans="1:2">
      <c r="A7" s="4" t="s">
        <v>585</v>
      </c>
      <c r="B7" s="5" t="n">
        <v>44</v>
      </c>
    </row>
    <row r="8" spans="1:2">
      <c r="A8" s="4" t="s">
        <v>588</v>
      </c>
    </row>
    <row r="9" spans="1:2">
      <c r="A9" s="4" t="s">
        <v>585</v>
      </c>
      <c r="B9" s="4" t="s">
        <v>47</v>
      </c>
    </row>
    <row r="10" spans="1:2">
      <c r="A10" s="4" t="s">
        <v>589</v>
      </c>
    </row>
    <row r="11" spans="1:2">
      <c r="A11" s="4" t="s">
        <v>590</v>
      </c>
      <c r="B11" s="5" t="n">
        <v>44</v>
      </c>
    </row>
    <row r="12" spans="1:2">
      <c r="A12" s="4" t="s">
        <v>591</v>
      </c>
    </row>
    <row r="13" spans="1:2">
      <c r="A13" s="4" t="s">
        <v>590</v>
      </c>
      <c r="B13" s="4" t="s">
        <v>47</v>
      </c>
    </row>
    <row r="14" spans="1:2">
      <c r="A14" s="4" t="s">
        <v>592</v>
      </c>
    </row>
    <row r="15" spans="1:2">
      <c r="A15" s="4" t="s">
        <v>590</v>
      </c>
      <c r="B15" s="5" t="n">
        <v>44</v>
      </c>
    </row>
    <row r="16" spans="1:2">
      <c r="A16" s="4" t="s">
        <v>593</v>
      </c>
    </row>
    <row r="17" spans="1:2">
      <c r="A17" s="4" t="s">
        <v>590</v>
      </c>
      <c r="B17" s="4" t="s">
        <v>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94</v>
      </c>
      <c r="B1" s="2" t="s">
        <v>2</v>
      </c>
      <c r="C1" s="2" t="s">
        <v>595</v>
      </c>
      <c r="D1" s="2" t="s">
        <v>36</v>
      </c>
    </row>
    <row r="2" spans="1:4">
      <c r="A2" s="4" t="s">
        <v>596</v>
      </c>
      <c r="B2" s="6" t="n">
        <v>11374</v>
      </c>
      <c r="D2" s="4" t="s">
        <v>47</v>
      </c>
    </row>
    <row r="3" spans="1:4">
      <c r="A3" s="4" t="s">
        <v>597</v>
      </c>
      <c r="B3" s="6" t="n">
        <v>11447</v>
      </c>
    </row>
    <row r="4" spans="1:4">
      <c r="A4" s="4" t="s">
        <v>598</v>
      </c>
    </row>
    <row r="5" spans="1:4">
      <c r="A5" s="4" t="s">
        <v>596</v>
      </c>
      <c r="C5" s="6" t="n">
        <v>11800</v>
      </c>
    </row>
    <row r="6" spans="1:4">
      <c r="A6" s="4" t="s">
        <v>597</v>
      </c>
      <c r="C6" s="6" t="n">
        <v>11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9</v>
      </c>
      <c r="B1" s="2" t="s">
        <v>2</v>
      </c>
      <c r="C1" s="2" t="s">
        <v>36</v>
      </c>
    </row>
    <row r="2" spans="1:3">
      <c r="A2" s="4" t="s">
        <v>46</v>
      </c>
      <c r="B2" s="6" t="n">
        <v>11374</v>
      </c>
      <c r="C2" s="4" t="s">
        <v>47</v>
      </c>
    </row>
    <row r="3" spans="1:3">
      <c r="A3" s="4" t="s">
        <v>600</v>
      </c>
      <c r="B3" s="5" t="n">
        <v>839</v>
      </c>
    </row>
    <row r="4" spans="1:3">
      <c r="A4" s="4" t="s">
        <v>601</v>
      </c>
      <c r="B4" s="5" t="n">
        <v>12213</v>
      </c>
    </row>
    <row r="5" spans="1:3">
      <c r="A5" s="4" t="s">
        <v>57</v>
      </c>
      <c r="B5" s="5" t="n">
        <v>2479</v>
      </c>
      <c r="C5" s="4" t="s">
        <v>47</v>
      </c>
    </row>
    <row r="6" spans="1:3">
      <c r="A6" s="4" t="s">
        <v>602</v>
      </c>
      <c r="B6" s="5" t="n">
        <v>336</v>
      </c>
    </row>
    <row r="7" spans="1:3">
      <c r="A7" s="4" t="s">
        <v>61</v>
      </c>
      <c r="B7" s="5" t="n">
        <v>8968</v>
      </c>
      <c r="C7" s="4" t="s">
        <v>47</v>
      </c>
    </row>
    <row r="8" spans="1:3">
      <c r="A8" s="4" t="s">
        <v>603</v>
      </c>
      <c r="B8" s="5" t="n">
        <v>503</v>
      </c>
    </row>
    <row r="9" spans="1:3">
      <c r="A9" s="4" t="s">
        <v>604</v>
      </c>
      <c r="B9" s="6" t="n">
        <v>122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605</v>
      </c>
      <c r="B1" s="2" t="s">
        <v>287</v>
      </c>
    </row>
    <row r="2" spans="1:2">
      <c r="A2" s="4" t="s">
        <v>606</v>
      </c>
      <c r="B2" s="6" t="n">
        <v>2696</v>
      </c>
    </row>
    <row r="3" spans="1:2">
      <c r="A3" s="4" t="s">
        <v>607</v>
      </c>
      <c r="B3" s="5" t="n">
        <v>369</v>
      </c>
    </row>
    <row r="4" spans="1:2">
      <c r="A4" s="4" t="s">
        <v>608</v>
      </c>
      <c r="B4" s="5" t="n">
        <v>2349</v>
      </c>
    </row>
    <row r="5" spans="1:2">
      <c r="A5" s="4" t="s">
        <v>609</v>
      </c>
      <c r="B5" s="5" t="n">
        <v>296</v>
      </c>
    </row>
    <row r="6" spans="1:2">
      <c r="A6" s="4" t="s">
        <v>610</v>
      </c>
      <c r="B6" s="5" t="n">
        <v>1569</v>
      </c>
    </row>
    <row r="7" spans="1:2">
      <c r="A7" s="4" t="s">
        <v>611</v>
      </c>
      <c r="B7" s="5" t="n">
        <v>183</v>
      </c>
    </row>
    <row r="8" spans="1:2">
      <c r="A8" s="4" t="s">
        <v>612</v>
      </c>
      <c r="B8" s="5" t="n">
        <v>1470</v>
      </c>
    </row>
    <row r="9" spans="1:2">
      <c r="A9" s="4" t="s">
        <v>613</v>
      </c>
      <c r="B9" s="5" t="n">
        <v>48</v>
      </c>
    </row>
    <row r="10" spans="1:2">
      <c r="A10" s="4" t="s">
        <v>614</v>
      </c>
      <c r="B10" s="5" t="n">
        <v>969</v>
      </c>
    </row>
    <row r="11" spans="1:2">
      <c r="A11" s="4" t="s">
        <v>615</v>
      </c>
      <c r="B11" s="5" t="n">
        <v>2</v>
      </c>
    </row>
    <row r="12" spans="1:2">
      <c r="A12" s="4" t="s">
        <v>616</v>
      </c>
      <c r="B12" s="5" t="n">
        <v>6199</v>
      </c>
    </row>
    <row r="13" spans="1:2">
      <c r="A13" s="4" t="s">
        <v>617</v>
      </c>
      <c r="B13" s="4" t="s">
        <v>47</v>
      </c>
    </row>
    <row r="14" spans="1:2">
      <c r="A14" s="4" t="s">
        <v>618</v>
      </c>
      <c r="B14" s="5" t="n">
        <v>15252</v>
      </c>
    </row>
    <row r="15" spans="1:2">
      <c r="A15" s="4" t="s">
        <v>619</v>
      </c>
      <c r="B15" s="5" t="n">
        <v>898</v>
      </c>
    </row>
    <row r="16" spans="1:2">
      <c r="A16" s="4" t="s">
        <v>620</v>
      </c>
      <c r="B16" s="5" t="n">
        <v>3805</v>
      </c>
    </row>
    <row r="17" spans="1:2">
      <c r="A17" s="4" t="s">
        <v>621</v>
      </c>
      <c r="B17" s="5" t="n">
        <v>60</v>
      </c>
    </row>
    <row r="18" spans="1:2">
      <c r="A18" s="4" t="s">
        <v>622</v>
      </c>
      <c r="B18" s="5" t="n">
        <v>11447</v>
      </c>
    </row>
    <row r="19" spans="1:2">
      <c r="A19" s="4" t="s">
        <v>623</v>
      </c>
      <c r="B19" s="6" t="n">
        <v>8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287</v>
      </c>
    </row>
    <row r="2" spans="1:2">
      <c r="A2" s="4" t="s">
        <v>625</v>
      </c>
      <c r="B2" s="6" t="n">
        <v>2862</v>
      </c>
    </row>
    <row r="3" spans="1:2">
      <c r="A3" s="4" t="s">
        <v>626</v>
      </c>
      <c r="B3" s="5" t="n">
        <v>1904</v>
      </c>
    </row>
    <row r="4" spans="1:2">
      <c r="A4" s="4" t="s">
        <v>627</v>
      </c>
      <c r="B4" s="5" t="n">
        <v>1242</v>
      </c>
    </row>
    <row r="5" spans="1:2">
      <c r="A5" s="4" t="s">
        <v>628</v>
      </c>
      <c r="B5" s="5" t="n">
        <v>640</v>
      </c>
    </row>
    <row r="6" spans="1:2">
      <c r="A6" s="4" t="s">
        <v>629</v>
      </c>
      <c r="B6" s="5" t="n">
        <v>548</v>
      </c>
    </row>
    <row r="7" spans="1:2">
      <c r="A7" s="4" t="s">
        <v>616</v>
      </c>
      <c r="B7" s="5" t="n">
        <v>1259</v>
      </c>
    </row>
    <row r="8" spans="1:2">
      <c r="A8" s="4" t="s">
        <v>630</v>
      </c>
      <c r="B8" s="6" t="n">
        <v>84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87</v>
      </c>
      <c r="D1" s="2" t="s">
        <v>1</v>
      </c>
    </row>
    <row r="2" spans="1:5">
      <c r="B2" s="2" t="s">
        <v>2</v>
      </c>
      <c r="C2" s="2" t="s">
        <v>88</v>
      </c>
      <c r="D2" s="2" t="s">
        <v>2</v>
      </c>
      <c r="E2" s="2" t="s">
        <v>88</v>
      </c>
    </row>
    <row r="3" spans="1:5">
      <c r="A3" s="4" t="s">
        <v>118</v>
      </c>
    </row>
    <row r="4" spans="1:5">
      <c r="A4" s="4" t="s">
        <v>134</v>
      </c>
      <c r="B4" s="5" t="n">
        <v>98631</v>
      </c>
      <c r="C4" s="5" t="n">
        <v>40081</v>
      </c>
      <c r="D4" s="5" t="n">
        <v>161971</v>
      </c>
      <c r="E4" s="5" t="n">
        <v>6132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68"/>
    <col customWidth="1" max="3" min="3" width="4"/>
    <col customWidth="1" max="4" min="4" width="21"/>
    <col customWidth="1" max="5" min="5" width="4"/>
  </cols>
  <sheetData>
    <row r="1" spans="1:5">
      <c r="A1" s="1" t="s">
        <v>631</v>
      </c>
      <c r="B1" s="2" t="s">
        <v>87</v>
      </c>
      <c r="D1" s="2" t="s">
        <v>1</v>
      </c>
    </row>
    <row r="2" spans="1:5">
      <c r="B2" s="2" t="s">
        <v>287</v>
      </c>
      <c r="D2" s="2" t="s">
        <v>287</v>
      </c>
    </row>
    <row r="3" spans="1:5">
      <c r="A3" s="4" t="s">
        <v>632</v>
      </c>
      <c r="B3" s="6" t="n">
        <v>1085</v>
      </c>
      <c r="C3" s="4" t="s">
        <v>295</v>
      </c>
      <c r="D3" s="6" t="n">
        <v>3281</v>
      </c>
      <c r="E3" s="4" t="s">
        <v>295</v>
      </c>
    </row>
    <row r="4" spans="1:5">
      <c r="A4" s="4" t="s">
        <v>633</v>
      </c>
      <c r="B4" s="5" t="n">
        <v>85</v>
      </c>
      <c r="D4" s="5" t="n">
        <v>236</v>
      </c>
    </row>
    <row r="5" spans="1:5">
      <c r="A5" s="4" t="s">
        <v>634</v>
      </c>
      <c r="B5" s="5" t="n">
        <v>10</v>
      </c>
      <c r="D5" s="5" t="n">
        <v>27</v>
      </c>
    </row>
    <row r="6" spans="1:5">
      <c r="A6" s="4" t="s">
        <v>635</v>
      </c>
      <c r="B6" s="5" t="n">
        <v>1180</v>
      </c>
      <c r="D6" s="5" t="n">
        <v>3544</v>
      </c>
    </row>
    <row r="7" spans="1:5">
      <c r="A7" s="4" t="s">
        <v>636</v>
      </c>
      <c r="B7" s="4" t="s">
        <v>47</v>
      </c>
      <c r="D7" s="5" t="n">
        <v>2195</v>
      </c>
    </row>
    <row r="8" spans="1:5">
      <c r="A8" s="4" t="s">
        <v>637</v>
      </c>
      <c r="B8" s="4" t="s">
        <v>47</v>
      </c>
      <c r="D8" s="5" t="n">
        <v>77</v>
      </c>
    </row>
    <row r="9" spans="1:5">
      <c r="A9" s="4" t="s">
        <v>638</v>
      </c>
      <c r="B9" s="4" t="s">
        <v>47</v>
      </c>
      <c r="D9" s="5" t="n">
        <v>201</v>
      </c>
    </row>
    <row r="10" spans="1:5">
      <c r="A10" s="4" t="s">
        <v>639</v>
      </c>
      <c r="B10" s="4" t="s">
        <v>47</v>
      </c>
      <c r="D10" s="5" t="n">
        <v>1714</v>
      </c>
    </row>
    <row r="11" spans="1:5">
      <c r="A11" s="4" t="s">
        <v>640</v>
      </c>
      <c r="B11" s="4" t="s">
        <v>47</v>
      </c>
      <c r="D11" s="6" t="n">
        <v>520</v>
      </c>
    </row>
    <row r="12" spans="1:5">
      <c r="A12" s="4" t="s">
        <v>641</v>
      </c>
      <c r="B12" s="4" t="s">
        <v>642</v>
      </c>
      <c r="D12" s="4" t="s">
        <v>642</v>
      </c>
    </row>
    <row r="13" spans="1:5">
      <c r="A13" s="4" t="s">
        <v>643</v>
      </c>
      <c r="B13" s="4" t="s">
        <v>644</v>
      </c>
      <c r="D13" s="4" t="s">
        <v>644</v>
      </c>
    </row>
    <row r="14" spans="1:5">
      <c r="A14" s="4" t="s">
        <v>645</v>
      </c>
      <c r="B14" s="4" t="s">
        <v>646</v>
      </c>
      <c r="D14" s="4" t="s">
        <v>646</v>
      </c>
    </row>
    <row r="15" spans="1:5">
      <c r="A15" s="4" t="s">
        <v>647</v>
      </c>
      <c r="B15" s="4" t="s">
        <v>648</v>
      </c>
      <c r="D15" s="4" t="s">
        <v>648</v>
      </c>
    </row>
    <row r="16" spans="1:5"/>
    <row r="17" spans="1:5">
      <c r="A17" s="4" t="s">
        <v>295</v>
      </c>
      <c r="B17" s="4" t="s">
        <v>649</v>
      </c>
    </row>
  </sheetData>
  <mergeCells count="7">
    <mergeCell ref="A1:A2"/>
    <mergeCell ref="B1:C1"/>
    <mergeCell ref="D1:E1"/>
    <mergeCell ref="B2:C2"/>
    <mergeCell ref="D2:E2"/>
    <mergeCell ref="A16:E16"/>
    <mergeCell ref="B17:E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0</v>
      </c>
      <c r="B1" s="2" t="s">
        <v>370</v>
      </c>
      <c r="C1" s="2" t="s">
        <v>2</v>
      </c>
    </row>
    <row r="2" spans="1:3">
      <c r="A2" s="4" t="s">
        <v>280</v>
      </c>
      <c r="C2" s="5" t="n">
        <v>4</v>
      </c>
    </row>
    <row r="3" spans="1:3">
      <c r="A3" s="4" t="s">
        <v>651</v>
      </c>
      <c r="B3" s="5" t="n">
        <v>3</v>
      </c>
    </row>
    <row r="4" spans="1:3">
      <c r="A4" s="4" t="s">
        <v>652</v>
      </c>
      <c r="C4" s="5" t="n">
        <v>53</v>
      </c>
    </row>
    <row r="5" spans="1:3">
      <c r="A5" s="4" t="s">
        <v>653</v>
      </c>
      <c r="C5" s="5" t="n">
        <v>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54</v>
      </c>
      <c r="C1" s="2" t="s">
        <v>87</v>
      </c>
      <c r="E1" s="2" t="s">
        <v>1</v>
      </c>
    </row>
    <row r="2" spans="1:7">
      <c r="C2" s="2" t="s">
        <v>2</v>
      </c>
      <c r="D2" s="2" t="s">
        <v>88</v>
      </c>
      <c r="E2" s="2" t="s">
        <v>2</v>
      </c>
      <c r="F2" s="2" t="s">
        <v>88</v>
      </c>
      <c r="G2" s="2" t="s">
        <v>36</v>
      </c>
    </row>
    <row r="3" spans="1:7">
      <c r="A3" s="4" t="s">
        <v>655</v>
      </c>
      <c r="C3" s="6" t="n">
        <v>74885</v>
      </c>
      <c r="D3" s="6" t="n">
        <v>115902</v>
      </c>
      <c r="E3" s="6" t="n">
        <v>233359</v>
      </c>
      <c r="F3" s="6" t="n">
        <v>208836</v>
      </c>
    </row>
    <row r="4" spans="1:7">
      <c r="A4" s="4" t="s">
        <v>656</v>
      </c>
      <c r="C4" s="5" t="n">
        <v>91756</v>
      </c>
      <c r="D4" s="5" t="n">
        <v>133158</v>
      </c>
      <c r="E4" s="5" t="n">
        <v>279564</v>
      </c>
      <c r="F4" s="5" t="n">
        <v>261311</v>
      </c>
    </row>
    <row r="5" spans="1:7">
      <c r="A5" s="4" t="s">
        <v>657</v>
      </c>
      <c r="C5" s="5" t="n">
        <v>21165</v>
      </c>
      <c r="D5" s="5" t="n">
        <v>18229</v>
      </c>
      <c r="E5" s="5" t="n">
        <v>56494</v>
      </c>
      <c r="F5" s="5" t="n">
        <v>54613</v>
      </c>
    </row>
    <row r="6" spans="1:7">
      <c r="A6" s="4" t="s">
        <v>658</v>
      </c>
      <c r="C6" s="5" t="n">
        <v>313975</v>
      </c>
      <c r="E6" s="5" t="n">
        <v>313975</v>
      </c>
      <c r="G6" s="6" t="n">
        <v>323304</v>
      </c>
    </row>
    <row r="7" spans="1:7">
      <c r="A7" s="4" t="s">
        <v>138</v>
      </c>
      <c r="C7" s="5" t="n">
        <v>6240</v>
      </c>
      <c r="D7" s="5" t="n">
        <v>7166</v>
      </c>
      <c r="E7" s="5" t="n">
        <v>19211</v>
      </c>
      <c r="F7" s="5" t="n">
        <v>21945</v>
      </c>
    </row>
    <row r="8" spans="1:7">
      <c r="A8" s="4" t="s">
        <v>92</v>
      </c>
      <c r="C8" s="5" t="n">
        <v>3840</v>
      </c>
      <c r="D8" s="5" t="n">
        <v>4322</v>
      </c>
      <c r="E8" s="5" t="n">
        <v>10495</v>
      </c>
      <c r="F8" s="5" t="n">
        <v>13029</v>
      </c>
    </row>
    <row r="9" spans="1:7">
      <c r="A9" s="4" t="s">
        <v>93</v>
      </c>
      <c r="C9" s="5" t="n">
        <v>83</v>
      </c>
      <c r="D9" s="5" t="n">
        <v>15</v>
      </c>
      <c r="E9" s="5" t="n">
        <v>2316</v>
      </c>
      <c r="F9" s="5" t="n">
        <v>631</v>
      </c>
    </row>
    <row r="10" spans="1:7">
      <c r="A10" s="4" t="s">
        <v>95</v>
      </c>
      <c r="C10" s="5" t="n">
        <v>-40</v>
      </c>
      <c r="D10" s="5" t="n">
        <v>-63</v>
      </c>
      <c r="E10" s="5" t="n">
        <v>1765</v>
      </c>
      <c r="F10" s="5" t="n">
        <v>300</v>
      </c>
    </row>
    <row r="11" spans="1:7">
      <c r="A11" s="4" t="s">
        <v>98</v>
      </c>
      <c r="C11" s="4" t="s">
        <v>47</v>
      </c>
      <c r="D11" s="4" t="s">
        <v>47</v>
      </c>
      <c r="E11" s="5" t="n">
        <v>268</v>
      </c>
      <c r="F11" s="4" t="s">
        <v>47</v>
      </c>
    </row>
    <row r="12" spans="1:7">
      <c r="A12" s="4" t="s">
        <v>99</v>
      </c>
      <c r="C12" s="4" t="s">
        <v>47</v>
      </c>
      <c r="D12" s="4" t="s">
        <v>47</v>
      </c>
      <c r="E12" s="4" t="s">
        <v>47</v>
      </c>
      <c r="F12" s="5" t="n">
        <v>2225</v>
      </c>
    </row>
    <row r="13" spans="1:7">
      <c r="A13" s="4" t="s">
        <v>100</v>
      </c>
      <c r="C13" s="5" t="n">
        <v>3989</v>
      </c>
      <c r="D13" s="5" t="n">
        <v>4090</v>
      </c>
      <c r="E13" s="5" t="n">
        <v>12394</v>
      </c>
      <c r="F13" s="5" t="n">
        <v>12683</v>
      </c>
    </row>
    <row r="14" spans="1:7">
      <c r="A14" s="4" t="s">
        <v>101</v>
      </c>
      <c r="C14" s="5" t="n">
        <v>6973</v>
      </c>
      <c r="D14" s="5" t="n">
        <v>2573</v>
      </c>
      <c r="E14" s="5" t="n">
        <v>14111</v>
      </c>
      <c r="F14" s="5" t="n">
        <v>8850</v>
      </c>
    </row>
    <row r="15" spans="1:7">
      <c r="A15" s="4" t="s">
        <v>659</v>
      </c>
    </row>
    <row r="16" spans="1:7">
      <c r="A16" s="4" t="s">
        <v>656</v>
      </c>
      <c r="C16" s="5" t="n">
        <v>-1642</v>
      </c>
      <c r="D16" s="5" t="n">
        <v>-1644</v>
      </c>
      <c r="E16" s="5" t="n">
        <v>-4971</v>
      </c>
      <c r="F16" s="5" t="n">
        <v>-3243</v>
      </c>
    </row>
    <row r="17" spans="1:7">
      <c r="A17" s="4" t="s">
        <v>660</v>
      </c>
    </row>
    <row r="18" spans="1:7">
      <c r="A18" s="4" t="s">
        <v>656</v>
      </c>
      <c r="C18" s="5" t="n">
        <v>93398</v>
      </c>
      <c r="D18" s="5" t="n">
        <v>134802</v>
      </c>
      <c r="E18" s="5" t="n">
        <v>284535</v>
      </c>
      <c r="F18" s="5" t="n">
        <v>264554</v>
      </c>
    </row>
    <row r="19" spans="1:7">
      <c r="A19" s="4" t="s">
        <v>657</v>
      </c>
      <c r="B19" s="4" t="s">
        <v>295</v>
      </c>
      <c r="C19" s="5" t="n">
        <v>21165</v>
      </c>
      <c r="D19" s="5" t="n">
        <v>18229</v>
      </c>
      <c r="E19" s="5" t="n">
        <v>56494</v>
      </c>
      <c r="F19" s="5" t="n">
        <v>54613</v>
      </c>
    </row>
    <row r="20" spans="1:7">
      <c r="A20" s="4" t="s">
        <v>71</v>
      </c>
    </row>
    <row r="21" spans="1:7">
      <c r="A21" s="4" t="s">
        <v>110</v>
      </c>
      <c r="C21" s="5" t="n">
        <v>11444</v>
      </c>
      <c r="D21" s="5" t="n">
        <v>11368</v>
      </c>
      <c r="E21" s="5" t="n">
        <v>31026</v>
      </c>
      <c r="F21" s="5" t="n">
        <v>31409</v>
      </c>
    </row>
    <row r="22" spans="1:7">
      <c r="A22" s="4" t="s">
        <v>111</v>
      </c>
      <c r="C22" s="5" t="n">
        <v>18972</v>
      </c>
      <c r="D22" s="5" t="n">
        <v>50815</v>
      </c>
      <c r="E22" s="5" t="n">
        <v>64069</v>
      </c>
      <c r="F22" s="5" t="n">
        <v>73493</v>
      </c>
    </row>
    <row r="23" spans="1:7">
      <c r="A23" s="4" t="s">
        <v>74</v>
      </c>
    </row>
    <row r="24" spans="1:7">
      <c r="A24" s="4" t="s">
        <v>110</v>
      </c>
      <c r="C24" s="5" t="n">
        <v>5427</v>
      </c>
      <c r="D24" s="5" t="n">
        <v>5406</v>
      </c>
      <c r="E24" s="5" t="n">
        <v>15179</v>
      </c>
      <c r="F24" s="5" t="n">
        <v>20584</v>
      </c>
    </row>
    <row r="25" spans="1:7">
      <c r="A25" s="4" t="s">
        <v>111</v>
      </c>
      <c r="C25" s="5" t="n">
        <v>32691</v>
      </c>
      <c r="D25" s="5" t="n">
        <v>44106</v>
      </c>
      <c r="E25" s="5" t="n">
        <v>99886</v>
      </c>
      <c r="F25" s="5" t="n">
        <v>67853</v>
      </c>
    </row>
    <row r="26" spans="1:7">
      <c r="A26" s="4" t="s">
        <v>310</v>
      </c>
    </row>
    <row r="27" spans="1:7">
      <c r="A27" s="4" t="s">
        <v>655</v>
      </c>
      <c r="C27" s="5" t="n">
        <v>11277</v>
      </c>
      <c r="D27" s="5" t="n">
        <v>12132</v>
      </c>
      <c r="E27" s="5" t="n">
        <v>33208</v>
      </c>
      <c r="F27" s="5" t="n">
        <v>36205</v>
      </c>
    </row>
    <row r="28" spans="1:7">
      <c r="A28" s="4" t="s">
        <v>656</v>
      </c>
      <c r="C28" s="5" t="n">
        <v>28148</v>
      </c>
      <c r="D28" s="5" t="n">
        <v>29308</v>
      </c>
      <c r="E28" s="5" t="n">
        <v>79413</v>
      </c>
      <c r="F28" s="5" t="n">
        <v>88033</v>
      </c>
    </row>
    <row r="29" spans="1:7">
      <c r="A29" s="4" t="s">
        <v>661</v>
      </c>
      <c r="C29" s="5" t="n">
        <v>11025</v>
      </c>
      <c r="D29" s="5" t="n">
        <v>11683</v>
      </c>
      <c r="E29" s="5" t="n">
        <v>34980</v>
      </c>
      <c r="F29" s="5" t="n">
        <v>38412</v>
      </c>
    </row>
    <row r="30" spans="1:7">
      <c r="A30" s="4" t="s">
        <v>657</v>
      </c>
      <c r="C30" s="5" t="n">
        <v>17123</v>
      </c>
      <c r="D30" s="5" t="n">
        <v>17625</v>
      </c>
      <c r="E30" s="5" t="n">
        <v>44433</v>
      </c>
      <c r="F30" s="5" t="n">
        <v>49621</v>
      </c>
    </row>
    <row r="31" spans="1:7">
      <c r="A31" s="4" t="s">
        <v>658</v>
      </c>
      <c r="C31" s="5" t="n">
        <v>145761</v>
      </c>
      <c r="D31" s="5" t="n">
        <v>143454</v>
      </c>
      <c r="E31" s="5" t="n">
        <v>145761</v>
      </c>
      <c r="F31" s="5" t="n">
        <v>143454</v>
      </c>
    </row>
    <row r="32" spans="1:7">
      <c r="A32" s="4" t="s">
        <v>662</v>
      </c>
    </row>
    <row r="33" spans="1:7">
      <c r="A33" s="4" t="s">
        <v>110</v>
      </c>
      <c r="C33" s="5" t="n">
        <v>11444</v>
      </c>
      <c r="D33" s="5" t="n">
        <v>11288</v>
      </c>
      <c r="E33" s="5" t="n">
        <v>31026</v>
      </c>
      <c r="F33" s="5" t="n">
        <v>30762</v>
      </c>
    </row>
    <row r="34" spans="1:7">
      <c r="A34" s="4" t="s">
        <v>663</v>
      </c>
    </row>
    <row r="35" spans="1:7">
      <c r="A35" s="4" t="s">
        <v>110</v>
      </c>
      <c r="C35" s="5" t="n">
        <v>5427</v>
      </c>
      <c r="D35" s="5" t="n">
        <v>5406</v>
      </c>
      <c r="E35" s="5" t="n">
        <v>15179</v>
      </c>
      <c r="F35" s="5" t="n">
        <v>20584</v>
      </c>
    </row>
    <row r="36" spans="1:7">
      <c r="A36" s="4" t="s">
        <v>312</v>
      </c>
    </row>
    <row r="37" spans="1:7">
      <c r="A37" s="4" t="s">
        <v>655</v>
      </c>
      <c r="C37" s="5" t="n">
        <v>56561</v>
      </c>
      <c r="D37" s="5" t="n">
        <v>99113</v>
      </c>
      <c r="E37" s="5" t="n">
        <v>179792</v>
      </c>
      <c r="F37" s="5" t="n">
        <v>151420</v>
      </c>
    </row>
    <row r="38" spans="1:7">
      <c r="A38" s="4" t="s">
        <v>656</v>
      </c>
      <c r="C38" s="5" t="n">
        <v>56561</v>
      </c>
      <c r="D38" s="5" t="n">
        <v>99153</v>
      </c>
      <c r="E38" s="5" t="n">
        <v>179792</v>
      </c>
      <c r="F38" s="5" t="n">
        <v>151872</v>
      </c>
    </row>
    <row r="39" spans="1:7">
      <c r="A39" s="4" t="s">
        <v>661</v>
      </c>
      <c r="C39" s="5" t="n">
        <v>2638</v>
      </c>
      <c r="D39" s="5" t="n">
        <v>3094</v>
      </c>
      <c r="E39" s="5" t="n">
        <v>8109</v>
      </c>
      <c r="F39" s="5" t="n">
        <v>8420</v>
      </c>
    </row>
    <row r="40" spans="1:7">
      <c r="A40" s="4" t="s">
        <v>657</v>
      </c>
      <c r="C40" s="5" t="n">
        <v>618</v>
      </c>
      <c r="D40" s="5" t="n">
        <v>-506</v>
      </c>
      <c r="E40" s="5" t="n">
        <v>2757</v>
      </c>
      <c r="F40" s="5" t="n">
        <v>-1137</v>
      </c>
    </row>
    <row r="41" spans="1:7">
      <c r="A41" s="4" t="s">
        <v>658</v>
      </c>
      <c r="C41" s="5" t="n">
        <v>96221</v>
      </c>
      <c r="D41" s="5" t="n">
        <v>171841</v>
      </c>
      <c r="E41" s="5" t="n">
        <v>96221</v>
      </c>
      <c r="F41" s="5" t="n">
        <v>171841</v>
      </c>
    </row>
    <row r="42" spans="1:7">
      <c r="A42" s="4" t="s">
        <v>664</v>
      </c>
    </row>
    <row r="43" spans="1:7">
      <c r="A43" s="4" t="s">
        <v>665</v>
      </c>
      <c r="C43" s="5" t="n">
        <v>1642</v>
      </c>
      <c r="D43" s="5" t="n">
        <v>1644</v>
      </c>
      <c r="E43" s="5" t="n">
        <v>4971</v>
      </c>
      <c r="F43" s="5" t="n">
        <v>3243</v>
      </c>
    </row>
    <row r="44" spans="1:7">
      <c r="A44" s="4" t="s">
        <v>666</v>
      </c>
    </row>
    <row r="45" spans="1:7">
      <c r="A45" s="4" t="s">
        <v>110</v>
      </c>
      <c r="C45" s="4" t="s">
        <v>47</v>
      </c>
      <c r="D45" s="5" t="n">
        <v>40</v>
      </c>
      <c r="E45" s="4" t="s">
        <v>47</v>
      </c>
      <c r="F45" s="5" t="n">
        <v>452</v>
      </c>
    </row>
    <row r="46" spans="1:7">
      <c r="A46" s="4" t="s">
        <v>111</v>
      </c>
      <c r="C46" s="5" t="n">
        <v>18972</v>
      </c>
      <c r="D46" s="5" t="n">
        <v>50815</v>
      </c>
      <c r="E46" s="5" t="n">
        <v>64069</v>
      </c>
      <c r="F46" s="5" t="n">
        <v>73493</v>
      </c>
    </row>
    <row r="47" spans="1:7">
      <c r="A47" s="4" t="s">
        <v>667</v>
      </c>
    </row>
    <row r="48" spans="1:7">
      <c r="A48" s="4" t="s">
        <v>111</v>
      </c>
      <c r="C48" s="5" t="n">
        <v>32691</v>
      </c>
      <c r="D48" s="5" t="n">
        <v>44106</v>
      </c>
      <c r="E48" s="5" t="n">
        <v>99886</v>
      </c>
      <c r="F48" s="5" t="n">
        <v>67853</v>
      </c>
    </row>
    <row r="49" spans="1:7">
      <c r="A49" s="4" t="s">
        <v>311</v>
      </c>
    </row>
    <row r="50" spans="1:7">
      <c r="A50" s="4" t="s">
        <v>655</v>
      </c>
      <c r="C50" s="5" t="n">
        <v>4225</v>
      </c>
      <c r="D50" s="5" t="n">
        <v>1923</v>
      </c>
      <c r="E50" s="5" t="n">
        <v>11819</v>
      </c>
      <c r="F50" s="5" t="n">
        <v>9418</v>
      </c>
    </row>
    <row r="51" spans="1:7">
      <c r="A51" s="4" t="s">
        <v>656</v>
      </c>
      <c r="C51" s="5" t="n">
        <v>4503</v>
      </c>
      <c r="D51" s="5" t="n">
        <v>2154</v>
      </c>
      <c r="E51" s="5" t="n">
        <v>12672</v>
      </c>
      <c r="F51" s="5" t="n">
        <v>9845</v>
      </c>
    </row>
    <row r="52" spans="1:7">
      <c r="A52" s="4" t="s">
        <v>661</v>
      </c>
      <c r="C52" s="5" t="n">
        <v>1212</v>
      </c>
      <c r="D52" s="5" t="n">
        <v>928</v>
      </c>
      <c r="E52" s="5" t="n">
        <v>3511</v>
      </c>
      <c r="F52" s="5" t="n">
        <v>3115</v>
      </c>
    </row>
    <row r="53" spans="1:7">
      <c r="A53" s="4" t="s">
        <v>657</v>
      </c>
      <c r="C53" s="5" t="n">
        <v>3291</v>
      </c>
      <c r="D53" s="5" t="n">
        <v>1226</v>
      </c>
      <c r="E53" s="5" t="n">
        <v>9161</v>
      </c>
      <c r="F53" s="5" t="n">
        <v>6730</v>
      </c>
    </row>
    <row r="54" spans="1:7">
      <c r="A54" s="4" t="s">
        <v>658</v>
      </c>
      <c r="C54" s="5" t="n">
        <v>66045</v>
      </c>
      <c r="D54" s="5" t="n">
        <v>67213</v>
      </c>
      <c r="E54" s="5" t="n">
        <v>66045</v>
      </c>
      <c r="F54" s="5" t="n">
        <v>67213</v>
      </c>
    </row>
    <row r="55" spans="1:7">
      <c r="A55" s="4" t="s">
        <v>668</v>
      </c>
    </row>
    <row r="56" spans="1:7">
      <c r="A56" s="4" t="s">
        <v>110</v>
      </c>
      <c r="C56" s="4" t="s">
        <v>47</v>
      </c>
      <c r="D56" s="5" t="n">
        <v>9</v>
      </c>
      <c r="E56" s="4" t="s">
        <v>47</v>
      </c>
      <c r="F56" s="5" t="n">
        <v>35</v>
      </c>
    </row>
    <row r="57" spans="1:7">
      <c r="A57" s="4" t="s">
        <v>313</v>
      </c>
    </row>
    <row r="58" spans="1:7">
      <c r="A58" s="4" t="s">
        <v>655</v>
      </c>
      <c r="C58" s="5" t="n">
        <v>2822</v>
      </c>
      <c r="D58" s="5" t="n">
        <v>2734</v>
      </c>
      <c r="E58" s="5" t="n">
        <v>8540</v>
      </c>
      <c r="F58" s="5" t="n">
        <v>11793</v>
      </c>
    </row>
    <row r="59" spans="1:7">
      <c r="A59" s="4" t="s">
        <v>656</v>
      </c>
      <c r="C59" s="5" t="n">
        <v>4186</v>
      </c>
      <c r="D59" s="5" t="n">
        <v>4187</v>
      </c>
      <c r="E59" s="5" t="n">
        <v>12658</v>
      </c>
      <c r="F59" s="5" t="n">
        <v>14804</v>
      </c>
    </row>
    <row r="60" spans="1:7">
      <c r="A60" s="4" t="s">
        <v>661</v>
      </c>
      <c r="C60" s="5" t="n">
        <v>4053</v>
      </c>
      <c r="D60" s="5" t="n">
        <v>4303</v>
      </c>
      <c r="E60" s="5" t="n">
        <v>12515</v>
      </c>
      <c r="F60" s="5" t="n">
        <v>15405</v>
      </c>
    </row>
    <row r="61" spans="1:7">
      <c r="A61" s="4" t="s">
        <v>657</v>
      </c>
      <c r="C61" s="5" t="n">
        <v>133</v>
      </c>
      <c r="D61" s="5" t="n">
        <v>-116</v>
      </c>
      <c r="E61" s="5" t="n">
        <v>143</v>
      </c>
      <c r="F61" s="5" t="n">
        <v>-601</v>
      </c>
    </row>
    <row r="62" spans="1:7">
      <c r="A62" s="4" t="s">
        <v>658</v>
      </c>
      <c r="C62" s="5" t="n">
        <v>5948</v>
      </c>
      <c r="D62" s="5" t="n">
        <v>3731</v>
      </c>
      <c r="E62" s="5" t="n">
        <v>5948</v>
      </c>
      <c r="F62" s="5" t="n">
        <v>3731</v>
      </c>
    </row>
    <row r="63" spans="1:7">
      <c r="A63" s="4" t="s">
        <v>669</v>
      </c>
    </row>
    <row r="64" spans="1:7">
      <c r="A64" s="4" t="s">
        <v>110</v>
      </c>
      <c r="C64" s="4" t="s">
        <v>47</v>
      </c>
      <c r="D64" s="5" t="n">
        <v>31</v>
      </c>
      <c r="E64" s="4" t="s">
        <v>47</v>
      </c>
      <c r="F64" s="5" t="n">
        <v>160</v>
      </c>
    </row>
    <row r="65" spans="1:7">
      <c r="A65" s="4" t="s">
        <v>112</v>
      </c>
    </row>
    <row r="66" spans="1:7">
      <c r="A66" s="4" t="s">
        <v>655</v>
      </c>
      <c r="C66" s="5" t="n">
        <v>15716</v>
      </c>
      <c r="D66" s="5" t="n">
        <v>12743</v>
      </c>
      <c r="E66" s="5" t="n">
        <v>47329</v>
      </c>
      <c r="F66" s="5" t="n">
        <v>44164</v>
      </c>
    </row>
    <row r="67" spans="1:7">
      <c r="A67" s="4" t="s">
        <v>113</v>
      </c>
    </row>
    <row r="68" spans="1:7">
      <c r="A68" s="4" t="s">
        <v>655</v>
      </c>
      <c r="C68" s="5" t="n">
        <v>3956</v>
      </c>
      <c r="D68" s="5" t="n">
        <v>5396</v>
      </c>
      <c r="E68" s="5" t="n">
        <v>12257</v>
      </c>
      <c r="F68" s="5" t="n">
        <v>17780</v>
      </c>
    </row>
    <row r="69" spans="1:7">
      <c r="A69" s="4" t="s">
        <v>670</v>
      </c>
    </row>
    <row r="70" spans="1:7">
      <c r="A70" s="4" t="s">
        <v>655</v>
      </c>
      <c r="C70" s="5" t="n">
        <v>7385</v>
      </c>
      <c r="D70" s="5" t="n">
        <v>6921</v>
      </c>
      <c r="E70" s="5" t="n">
        <v>21217</v>
      </c>
      <c r="F70" s="5" t="n">
        <v>18693</v>
      </c>
    </row>
    <row r="71" spans="1:7">
      <c r="A71" s="4" t="s">
        <v>671</v>
      </c>
    </row>
    <row r="72" spans="1:7">
      <c r="A72" s="4" t="s">
        <v>655</v>
      </c>
      <c r="C72" s="5" t="n">
        <v>3892</v>
      </c>
      <c r="D72" s="5" t="n">
        <v>5211</v>
      </c>
      <c r="E72" s="5" t="n">
        <v>11991</v>
      </c>
      <c r="F72" s="5" t="n">
        <v>17512</v>
      </c>
    </row>
    <row r="73" spans="1:7">
      <c r="A73" s="4" t="s">
        <v>672</v>
      </c>
    </row>
    <row r="74" spans="1:7">
      <c r="A74" s="4" t="s">
        <v>655</v>
      </c>
      <c r="C74" s="5" t="n">
        <v>1284</v>
      </c>
      <c r="D74" s="5" t="n">
        <v>1165</v>
      </c>
      <c r="E74" s="5" t="n">
        <v>5753</v>
      </c>
      <c r="F74" s="5" t="n">
        <v>4270</v>
      </c>
    </row>
    <row r="75" spans="1:7">
      <c r="A75" s="4" t="s">
        <v>673</v>
      </c>
    </row>
    <row r="76" spans="1:7">
      <c r="A76" s="4" t="s">
        <v>655</v>
      </c>
      <c r="C76" s="5" t="n">
        <v>64</v>
      </c>
      <c r="D76" s="5" t="n">
        <v>185</v>
      </c>
      <c r="E76" s="5" t="n">
        <v>266</v>
      </c>
      <c r="F76" s="5" t="n">
        <v>268</v>
      </c>
    </row>
    <row r="77" spans="1:7">
      <c r="A77" s="4" t="s">
        <v>674</v>
      </c>
    </row>
    <row r="78" spans="1:7">
      <c r="A78" s="4" t="s">
        <v>655</v>
      </c>
      <c r="C78" s="5" t="n">
        <v>278</v>
      </c>
      <c r="D78" s="5" t="n">
        <v>222</v>
      </c>
      <c r="E78" s="5" t="n">
        <v>853</v>
      </c>
      <c r="F78" s="5" t="n">
        <v>392</v>
      </c>
    </row>
    <row r="79" spans="1:7">
      <c r="A79" s="4" t="s">
        <v>675</v>
      </c>
    </row>
    <row r="80" spans="1:7">
      <c r="A80" s="4" t="s">
        <v>655</v>
      </c>
      <c r="C80" s="5" t="n">
        <v>4225</v>
      </c>
      <c r="D80" s="5" t="n">
        <v>1923</v>
      </c>
      <c r="E80" s="5" t="n">
        <v>11819</v>
      </c>
      <c r="F80" s="5" t="n">
        <v>9418</v>
      </c>
    </row>
    <row r="81" spans="1:7">
      <c r="A81" s="4" t="s">
        <v>676</v>
      </c>
    </row>
    <row r="82" spans="1:7">
      <c r="A82" s="4" t="s">
        <v>655</v>
      </c>
      <c r="C82" s="5" t="n">
        <v>1364</v>
      </c>
      <c r="D82" s="5" t="n">
        <v>1422</v>
      </c>
      <c r="E82" s="5" t="n">
        <v>4118</v>
      </c>
      <c r="F82" s="5" t="n">
        <v>2851</v>
      </c>
    </row>
    <row r="83" spans="1:7">
      <c r="A83" s="4" t="s">
        <v>677</v>
      </c>
    </row>
    <row r="84" spans="1:7">
      <c r="A84" s="4" t="s">
        <v>655</v>
      </c>
      <c r="C84" s="5" t="n">
        <v>2822</v>
      </c>
      <c r="D84" s="5" t="n">
        <v>2734</v>
      </c>
      <c r="E84" s="5" t="n">
        <v>8540</v>
      </c>
      <c r="F84" s="5" t="n">
        <v>11783</v>
      </c>
    </row>
    <row r="85" spans="1:7">
      <c r="A85" s="4" t="s">
        <v>114</v>
      </c>
    </row>
    <row r="86" spans="1:7">
      <c r="A86" s="4" t="s">
        <v>655</v>
      </c>
      <c r="C86" s="5" t="n">
        <v>55213</v>
      </c>
      <c r="D86" s="5" t="n">
        <v>97763</v>
      </c>
      <c r="E86" s="5" t="n">
        <v>173773</v>
      </c>
      <c r="F86" s="5" t="n">
        <v>146892</v>
      </c>
    </row>
    <row r="87" spans="1:7">
      <c r="A87" s="4" t="s">
        <v>115</v>
      </c>
    </row>
    <row r="88" spans="1:7">
      <c r="A88" s="4" t="s">
        <v>655</v>
      </c>
      <c r="C88" s="4" t="s">
        <v>47</v>
      </c>
      <c r="D88" s="5" t="n">
        <v>482</v>
      </c>
      <c r="E88" s="4" t="s">
        <v>47</v>
      </c>
      <c r="F88" s="5" t="n">
        <v>482</v>
      </c>
    </row>
    <row r="89" spans="1:7">
      <c r="A89" s="4" t="s">
        <v>678</v>
      </c>
    </row>
    <row r="90" spans="1:7">
      <c r="A90" s="4" t="s">
        <v>655</v>
      </c>
      <c r="C90" s="4" t="s">
        <v>47</v>
      </c>
      <c r="D90" s="5" t="n">
        <v>482</v>
      </c>
      <c r="E90" s="4" t="s">
        <v>47</v>
      </c>
      <c r="F90" s="5" t="n">
        <v>482</v>
      </c>
    </row>
    <row r="91" spans="1:7">
      <c r="A91" s="4" t="s">
        <v>679</v>
      </c>
    </row>
    <row r="92" spans="1:7">
      <c r="A92" s="4" t="s">
        <v>655</v>
      </c>
      <c r="C92" s="5" t="n">
        <v>55213</v>
      </c>
      <c r="D92" s="5" t="n">
        <v>97763</v>
      </c>
      <c r="E92" s="5" t="n">
        <v>173773</v>
      </c>
      <c r="F92" s="5" t="n">
        <v>146882</v>
      </c>
    </row>
    <row r="93" spans="1:7">
      <c r="A93" s="4" t="s">
        <v>680</v>
      </c>
    </row>
    <row r="94" spans="1:7">
      <c r="A94" s="4" t="s">
        <v>655</v>
      </c>
      <c r="C94" s="4" t="s">
        <v>47</v>
      </c>
      <c r="D94" s="4" t="s">
        <v>47</v>
      </c>
      <c r="E94" s="4" t="s">
        <v>47</v>
      </c>
      <c r="F94" s="6" t="n">
        <v>10</v>
      </c>
    </row>
    <row r="95" spans="1:7"/>
    <row r="96" spans="1:7">
      <c r="A96" s="4" t="s">
        <v>295</v>
      </c>
      <c r="B96" s="4" t="s">
        <v>681</v>
      </c>
    </row>
  </sheetData>
  <mergeCells count="5">
    <mergeCell ref="A1:B2"/>
    <mergeCell ref="C1:D1"/>
    <mergeCell ref="E1:F1"/>
    <mergeCell ref="A95:F95"/>
    <mergeCell ref="B96:F9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682</v>
      </c>
      <c r="B1" s="2" t="s">
        <v>287</v>
      </c>
    </row>
    <row r="2" spans="1:2">
      <c r="A2" s="4" t="s">
        <v>683</v>
      </c>
      <c r="B2" s="6" t="n">
        <v>236</v>
      </c>
    </row>
    <row r="3" spans="1:2">
      <c r="A3" s="4" t="s">
        <v>684</v>
      </c>
      <c r="B3" s="5" t="n">
        <v>24</v>
      </c>
    </row>
    <row r="4" spans="1:2">
      <c r="A4" s="4" t="s">
        <v>685</v>
      </c>
      <c r="B4" s="5" t="n">
        <v>260</v>
      </c>
    </row>
    <row r="5" spans="1:2">
      <c r="A5" s="4" t="s">
        <v>686</v>
      </c>
      <c r="B5" s="5" t="n">
        <v>260</v>
      </c>
    </row>
    <row r="6" spans="1:2">
      <c r="A6" s="4" t="s">
        <v>687</v>
      </c>
      <c r="B6" s="4" t="s">
        <v>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8</v>
      </c>
    </row>
    <row r="3" spans="1:3">
      <c r="A3" s="3" t="s">
        <v>136</v>
      </c>
    </row>
    <row r="4" spans="1:3">
      <c r="A4" s="4" t="s">
        <v>103</v>
      </c>
      <c r="B4" s="6" t="n">
        <v>14072</v>
      </c>
      <c r="C4" s="6" t="n">
        <v>8635</v>
      </c>
    </row>
    <row r="5" spans="1:3">
      <c r="A5" s="3" t="s">
        <v>137</v>
      </c>
    </row>
    <row r="6" spans="1:3">
      <c r="A6" s="4" t="s">
        <v>138</v>
      </c>
      <c r="B6" s="5" t="n">
        <v>19211</v>
      </c>
      <c r="C6" s="5" t="n">
        <v>21945</v>
      </c>
    </row>
    <row r="7" spans="1:3">
      <c r="A7" s="4" t="s">
        <v>139</v>
      </c>
      <c r="B7" s="5" t="n">
        <v>754</v>
      </c>
      <c r="C7" s="5" t="n">
        <v>1200</v>
      </c>
    </row>
    <row r="8" spans="1:3">
      <c r="A8" s="4" t="s">
        <v>140</v>
      </c>
      <c r="B8" s="5" t="n">
        <v>44</v>
      </c>
      <c r="C8" s="5" t="n">
        <v>-277</v>
      </c>
    </row>
    <row r="9" spans="1:3">
      <c r="A9" s="4" t="s">
        <v>141</v>
      </c>
      <c r="B9" s="4" t="s">
        <v>47</v>
      </c>
      <c r="C9" s="5" t="n">
        <v>189</v>
      </c>
    </row>
    <row r="10" spans="1:3">
      <c r="A10" s="4" t="s">
        <v>142</v>
      </c>
      <c r="B10" s="5" t="n">
        <v>2316</v>
      </c>
      <c r="C10" s="5" t="n">
        <v>442</v>
      </c>
    </row>
    <row r="11" spans="1:3">
      <c r="A11" s="4" t="s">
        <v>143</v>
      </c>
      <c r="B11" s="5" t="n">
        <v>-1765</v>
      </c>
      <c r="C11" s="5" t="n">
        <v>-300</v>
      </c>
    </row>
    <row r="12" spans="1:3">
      <c r="A12" s="4" t="s">
        <v>99</v>
      </c>
      <c r="B12" s="4" t="s">
        <v>47</v>
      </c>
      <c r="C12" s="5" t="n">
        <v>-2225</v>
      </c>
    </row>
    <row r="13" spans="1:3">
      <c r="A13" s="4" t="s">
        <v>123</v>
      </c>
      <c r="B13" s="5" t="n">
        <v>652</v>
      </c>
      <c r="C13" s="5" t="n">
        <v>1352</v>
      </c>
    </row>
    <row r="14" spans="1:3">
      <c r="A14" s="3" t="s">
        <v>144</v>
      </c>
    </row>
    <row r="15" spans="1:3">
      <c r="A15" s="4" t="s">
        <v>145</v>
      </c>
      <c r="B15" s="5" t="n">
        <v>7128</v>
      </c>
      <c r="C15" s="5" t="n">
        <v>-39328</v>
      </c>
    </row>
    <row r="16" spans="1:3">
      <c r="A16" s="4" t="s">
        <v>146</v>
      </c>
      <c r="B16" s="5" t="n">
        <v>-830</v>
      </c>
      <c r="C16" s="5" t="n">
        <v>1423</v>
      </c>
    </row>
    <row r="17" spans="1:3">
      <c r="A17" s="4" t="s">
        <v>147</v>
      </c>
      <c r="B17" s="5" t="n">
        <v>3571</v>
      </c>
      <c r="C17" s="5" t="n">
        <v>868</v>
      </c>
    </row>
    <row r="18" spans="1:3">
      <c r="A18" s="4" t="s">
        <v>148</v>
      </c>
      <c r="B18" s="5" t="n">
        <v>2255</v>
      </c>
      <c r="C18" s="5" t="n">
        <v>424</v>
      </c>
    </row>
    <row r="19" spans="1:3">
      <c r="A19" s="4" t="s">
        <v>149</v>
      </c>
      <c r="B19" s="5" t="n">
        <v>-250</v>
      </c>
      <c r="C19" s="5" t="n">
        <v>-435</v>
      </c>
    </row>
    <row r="20" spans="1:3">
      <c r="A20" s="4" t="s">
        <v>150</v>
      </c>
      <c r="B20" s="5" t="n">
        <v>535</v>
      </c>
      <c r="C20" s="5" t="n">
        <v>1068</v>
      </c>
    </row>
    <row r="21" spans="1:3">
      <c r="A21" s="4" t="s">
        <v>151</v>
      </c>
      <c r="B21" s="5" t="n">
        <v>-176</v>
      </c>
      <c r="C21" s="5" t="n">
        <v>-232</v>
      </c>
    </row>
    <row r="22" spans="1:3">
      <c r="A22" s="4" t="s">
        <v>152</v>
      </c>
      <c r="B22" s="5" t="n">
        <v>612</v>
      </c>
      <c r="C22" s="5" t="n">
        <v>1718</v>
      </c>
    </row>
    <row r="23" spans="1:3">
      <c r="A23" s="4" t="s">
        <v>153</v>
      </c>
      <c r="B23" s="5" t="n">
        <v>1557</v>
      </c>
      <c r="C23" s="5" t="n">
        <v>853</v>
      </c>
    </row>
    <row r="24" spans="1:3">
      <c r="A24" s="4" t="s">
        <v>154</v>
      </c>
      <c r="B24" s="5" t="n">
        <v>-2380</v>
      </c>
      <c r="C24" s="5" t="n">
        <v>2829</v>
      </c>
    </row>
    <row r="25" spans="1:3">
      <c r="A25" s="4" t="s">
        <v>155</v>
      </c>
      <c r="B25" s="5" t="n">
        <v>169</v>
      </c>
      <c r="C25" s="5" t="n">
        <v>-2281</v>
      </c>
    </row>
    <row r="26" spans="1:3">
      <c r="A26" s="4" t="s">
        <v>156</v>
      </c>
      <c r="B26" s="5" t="n">
        <v>-2926</v>
      </c>
      <c r="C26" s="5" t="n">
        <v>-1504</v>
      </c>
    </row>
    <row r="27" spans="1:3">
      <c r="A27" s="4" t="s">
        <v>157</v>
      </c>
      <c r="B27" s="5" t="n">
        <v>38284</v>
      </c>
      <c r="C27" s="5" t="n">
        <v>28187</v>
      </c>
    </row>
    <row r="28" spans="1:3">
      <c r="A28" s="3" t="s">
        <v>158</v>
      </c>
    </row>
    <row r="29" spans="1:3">
      <c r="A29" s="4" t="s">
        <v>159</v>
      </c>
      <c r="B29" s="4" t="s">
        <v>47</v>
      </c>
      <c r="C29" s="5" t="n">
        <v>-21959</v>
      </c>
    </row>
    <row r="30" spans="1:3">
      <c r="A30" s="4" t="s">
        <v>160</v>
      </c>
      <c r="B30" s="5" t="n">
        <v>-9428</v>
      </c>
      <c r="C30" s="5" t="n">
        <v>-29560</v>
      </c>
    </row>
    <row r="31" spans="1:3">
      <c r="A31" s="4" t="s">
        <v>161</v>
      </c>
      <c r="B31" s="5" t="n">
        <v>7089</v>
      </c>
      <c r="C31" s="5" t="n">
        <v>4707</v>
      </c>
    </row>
    <row r="32" spans="1:3">
      <c r="A32" s="4" t="s">
        <v>162</v>
      </c>
      <c r="B32" s="4" t="s">
        <v>47</v>
      </c>
      <c r="C32" s="5" t="n">
        <v>2225</v>
      </c>
    </row>
    <row r="33" spans="1:3">
      <c r="A33" s="4" t="s">
        <v>163</v>
      </c>
      <c r="B33" s="5" t="n">
        <v>-2339</v>
      </c>
      <c r="C33" s="5" t="n">
        <v>43951</v>
      </c>
    </row>
    <row r="34" spans="1:3">
      <c r="A34" s="3" t="s">
        <v>164</v>
      </c>
    </row>
    <row r="35" spans="1:3">
      <c r="A35" s="4" t="s">
        <v>165</v>
      </c>
      <c r="B35" s="5" t="n">
        <v>-1894</v>
      </c>
      <c r="C35" s="5" t="n">
        <v>-1722</v>
      </c>
    </row>
    <row r="36" spans="1:3">
      <c r="A36" s="4" t="s">
        <v>166</v>
      </c>
      <c r="B36" s="4" t="s">
        <v>47</v>
      </c>
      <c r="C36" s="5" t="n">
        <v>-358</v>
      </c>
    </row>
    <row r="37" spans="1:3">
      <c r="A37" s="4" t="s">
        <v>167</v>
      </c>
      <c r="B37" s="5" t="n">
        <v>218000</v>
      </c>
      <c r="C37" s="5" t="n">
        <v>216000</v>
      </c>
    </row>
    <row r="38" spans="1:3">
      <c r="A38" s="4" t="s">
        <v>168</v>
      </c>
      <c r="B38" s="5" t="n">
        <v>-225000</v>
      </c>
      <c r="C38" s="5" t="n">
        <v>-252000</v>
      </c>
    </row>
    <row r="39" spans="1:3">
      <c r="A39" s="4" t="s">
        <v>169</v>
      </c>
      <c r="B39" s="5" t="n">
        <v>176</v>
      </c>
      <c r="C39" s="5" t="n">
        <v>208</v>
      </c>
    </row>
    <row r="40" spans="1:3">
      <c r="A40" s="4" t="s">
        <v>127</v>
      </c>
      <c r="B40" s="4" t="s">
        <v>47</v>
      </c>
      <c r="C40" s="5" t="n">
        <v>183</v>
      </c>
    </row>
    <row r="41" spans="1:3">
      <c r="A41" s="4" t="s">
        <v>124</v>
      </c>
      <c r="B41" s="5" t="n">
        <v>-25905</v>
      </c>
      <c r="C41" s="5" t="n">
        <v>-34992</v>
      </c>
    </row>
    <row r="42" spans="1:3">
      <c r="A42" s="4" t="s">
        <v>170</v>
      </c>
      <c r="B42" s="5" t="n">
        <v>-34623</v>
      </c>
      <c r="C42" s="5" t="n">
        <v>-72681</v>
      </c>
    </row>
    <row r="43" spans="1:3">
      <c r="A43" s="4" t="s">
        <v>171</v>
      </c>
      <c r="B43" s="5" t="n">
        <v>1322</v>
      </c>
      <c r="C43" s="5" t="n">
        <v>-543</v>
      </c>
    </row>
    <row r="44" spans="1:3">
      <c r="A44" s="4" t="s">
        <v>172</v>
      </c>
      <c r="B44" s="5" t="n">
        <v>1455</v>
      </c>
      <c r="C44" s="5" t="n">
        <v>2469</v>
      </c>
    </row>
    <row r="45" spans="1:3">
      <c r="A45" s="4" t="s">
        <v>173</v>
      </c>
      <c r="B45" s="5" t="n">
        <v>2777</v>
      </c>
      <c r="C45" s="5" t="n">
        <v>1926</v>
      </c>
    </row>
    <row r="46" spans="1:3">
      <c r="A46" s="3" t="s">
        <v>174</v>
      </c>
    </row>
    <row r="47" spans="1:3">
      <c r="A47" s="4" t="s">
        <v>175</v>
      </c>
      <c r="B47" s="5" t="n">
        <v>1528</v>
      </c>
      <c r="C47" s="5" t="n">
        <v>-908</v>
      </c>
    </row>
    <row r="48" spans="1:3">
      <c r="A48" s="4" t="s">
        <v>176</v>
      </c>
      <c r="B48" s="5" t="n">
        <v>2356</v>
      </c>
      <c r="C48" s="5" t="n">
        <v>2225</v>
      </c>
    </row>
    <row r="49" spans="1:3">
      <c r="A49" s="4" t="s">
        <v>177</v>
      </c>
    </row>
    <row r="50" spans="1:3">
      <c r="A50" s="3" t="s">
        <v>158</v>
      </c>
    </row>
    <row r="51" spans="1:3">
      <c r="A51" s="4" t="s">
        <v>161</v>
      </c>
      <c r="B51" s="4" t="s">
        <v>47</v>
      </c>
      <c r="C51" s="5" t="n">
        <v>88538</v>
      </c>
    </row>
    <row r="52" spans="1:3">
      <c r="A52" s="3" t="s">
        <v>174</v>
      </c>
    </row>
    <row r="53" spans="1:3">
      <c r="A53" s="4" t="s">
        <v>178</v>
      </c>
      <c r="B53" s="4" t="s">
        <v>47</v>
      </c>
      <c r="C53" s="5" t="n">
        <v>-1308</v>
      </c>
    </row>
    <row r="54" spans="1:3">
      <c r="A54" s="4" t="s">
        <v>71</v>
      </c>
    </row>
    <row r="55" spans="1:3">
      <c r="A55" s="3" t="s">
        <v>144</v>
      </c>
    </row>
    <row r="56" spans="1:3">
      <c r="A56" s="4" t="s">
        <v>179</v>
      </c>
      <c r="B56" s="5" t="n">
        <v>-7484</v>
      </c>
      <c r="C56" s="5" t="n">
        <v>15142</v>
      </c>
    </row>
    <row r="57" spans="1:3">
      <c r="A57" s="4" t="s">
        <v>74</v>
      </c>
    </row>
    <row r="58" spans="1:3">
      <c r="A58" s="3" t="s">
        <v>144</v>
      </c>
    </row>
    <row r="59" spans="1:3">
      <c r="A59" s="4" t="s">
        <v>179</v>
      </c>
      <c r="B59" s="6" t="n">
        <v>1219</v>
      </c>
      <c r="C59" s="6" t="n">
        <v>166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41:54Z</dcterms:created>
  <dcterms:modified xmlns:dcterms="http://purl.org/dc/terms/" xmlns:xsi="http://www.w3.org/2001/XMLSchema-instance" xsi:type="dcterms:W3CDTF">2019-11-07T16:41:54Z</dcterms:modified>
</cp:coreProperties>
</file>